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Restatement of Previously Repor"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PROPERTY AND EQUIPMENT, NET" sheetId="12" state="visible" r:id="rId12"/>
    <sheet xmlns:r="http://schemas.openxmlformats.org/officeDocument/2006/relationships" name="INTANGIBLE ASSETS WITH DEFINITE" sheetId="13" state="visible" r:id="rId13"/>
    <sheet xmlns:r="http://schemas.openxmlformats.org/officeDocument/2006/relationships" name="STOCK COMPENSATION" sheetId="14" state="visible" r:id="rId14"/>
    <sheet xmlns:r="http://schemas.openxmlformats.org/officeDocument/2006/relationships" name="CONVERTIBLE NOTES PAYABLE" sheetId="15" state="visible" r:id="rId15"/>
    <sheet xmlns:r="http://schemas.openxmlformats.org/officeDocument/2006/relationships" name="RELATED PARTY TRANSACTION" sheetId="16" state="visible" r:id="rId16"/>
    <sheet xmlns:r="http://schemas.openxmlformats.org/officeDocument/2006/relationships" name="STOCKHOLDER'S EQUITY" sheetId="17" state="visible" r:id="rId17"/>
    <sheet xmlns:r="http://schemas.openxmlformats.org/officeDocument/2006/relationships" name="INCOME TAX" sheetId="18" state="visible" r:id="rId18"/>
    <sheet xmlns:r="http://schemas.openxmlformats.org/officeDocument/2006/relationships" name="EARNINGS AND LOSS PER SHARE" sheetId="19" state="visible" r:id="rId19"/>
    <sheet xmlns:r="http://schemas.openxmlformats.org/officeDocument/2006/relationships" name="COMMITMENTS" sheetId="20" state="visible" r:id="rId20"/>
    <sheet xmlns:r="http://schemas.openxmlformats.org/officeDocument/2006/relationships" name="SIGNIFICANT CUSTOMERS AND SUPPL"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NET (Ta" sheetId="25" state="visible" r:id="rId25"/>
    <sheet xmlns:r="http://schemas.openxmlformats.org/officeDocument/2006/relationships" name="INTANGIBLE ASSETS WITH DEFINI_2" sheetId="26" state="visible" r:id="rId26"/>
    <sheet xmlns:r="http://schemas.openxmlformats.org/officeDocument/2006/relationships" name="INCOME TAX (Tables)" sheetId="27" state="visible" r:id="rId27"/>
    <sheet xmlns:r="http://schemas.openxmlformats.org/officeDocument/2006/relationships" name="EARNINGS AND LOSS PER SHARE (Ta" sheetId="28" state="visible" r:id="rId28"/>
    <sheet xmlns:r="http://schemas.openxmlformats.org/officeDocument/2006/relationships" name="COMMITMENTS (Tables)" sheetId="29" state="visible" r:id="rId29"/>
    <sheet xmlns:r="http://schemas.openxmlformats.org/officeDocument/2006/relationships" name="DESCRIPTION OF BUSINESS (Detail" sheetId="30" state="visible" r:id="rId30"/>
    <sheet xmlns:r="http://schemas.openxmlformats.org/officeDocument/2006/relationships" name="Restatement of Previously Rep_2" sheetId="31" state="visible" r:id="rId31"/>
    <sheet xmlns:r="http://schemas.openxmlformats.org/officeDocument/2006/relationships" name="LIQUIDITY AND GOING CONCERN (De"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INTANGIBLE ASSETS WITH DEFINI_3" sheetId="37" state="visible" r:id="rId37"/>
    <sheet xmlns:r="http://schemas.openxmlformats.org/officeDocument/2006/relationships" name="INTANGIBLE ASSETS WITH DEFINI_4" sheetId="38" state="visible" r:id="rId38"/>
    <sheet xmlns:r="http://schemas.openxmlformats.org/officeDocument/2006/relationships" name="CONVERTIBLE NOTES PAYABLE (Deta" sheetId="39" state="visible" r:id="rId39"/>
    <sheet xmlns:r="http://schemas.openxmlformats.org/officeDocument/2006/relationships" name="RELATED PARTY TRANSACTION (Deta" sheetId="40" state="visible" r:id="rId40"/>
    <sheet xmlns:r="http://schemas.openxmlformats.org/officeDocument/2006/relationships" name="STOCKHOLDER'S EQUITY (Details N" sheetId="41" state="visible" r:id="rId41"/>
    <sheet xmlns:r="http://schemas.openxmlformats.org/officeDocument/2006/relationships" name="INCOME TAX (Details)" sheetId="42" state="visible" r:id="rId42"/>
    <sheet xmlns:r="http://schemas.openxmlformats.org/officeDocument/2006/relationships" name="INCOME TAX (Details 1)" sheetId="43" state="visible" r:id="rId43"/>
    <sheet xmlns:r="http://schemas.openxmlformats.org/officeDocument/2006/relationships" name="EARNINGS AND LOSS PER SHARE (De" sheetId="44" state="visible" r:id="rId44"/>
    <sheet xmlns:r="http://schemas.openxmlformats.org/officeDocument/2006/relationships" name="COMMITMENTS (Details)" sheetId="45" state="visible" r:id="rId45"/>
    <sheet xmlns:r="http://schemas.openxmlformats.org/officeDocument/2006/relationships" name="COMMITMENTS (Details Narrative)" sheetId="46" state="visible" r:id="rId46"/>
  </sheets>
  <definedNames/>
  <calcPr calcId="124519" fullCalcOnLoad="1"/>
</workbook>
</file>

<file path=xl/sharedStrings.xml><?xml version="1.0" encoding="utf-8"?>
<sst xmlns="http://schemas.openxmlformats.org/spreadsheetml/2006/main" uniqueCount="359">
  <si>
    <t>Document and Entity Information - USD ($)</t>
  </si>
  <si>
    <t>12 Months Ended</t>
  </si>
  <si>
    <t>Mar. 31, 2018</t>
  </si>
  <si>
    <t>Jun. 27, 2018</t>
  </si>
  <si>
    <t>Document And Entity Information</t>
  </si>
  <si>
    <t>Entity Registrant Name</t>
  </si>
  <si>
    <t>TripBorn, Inc.</t>
  </si>
  <si>
    <t>Entity Central Index Key</t>
  </si>
  <si>
    <t>0001498232</t>
  </si>
  <si>
    <t>Document Type</t>
  </si>
  <si>
    <t>10-K/A</t>
  </si>
  <si>
    <t>Document Period End Date</t>
  </si>
  <si>
    <t>Mar. 31,
		2018</t>
  </si>
  <si>
    <t>Amendment Flag</t>
  </si>
  <si>
    <t>true</t>
  </si>
  <si>
    <t>Amendment Description</t>
  </si>
  <si>
    <t>EXPLANATORY NOTE         Tripborn Inc. is filling this Amendment No. 2 (this “Form 10-K/A”) to amend our Annual Report on Form 10-K of Tripborn Inc. (the “Company”, “our” or “we”) for the fiscal year ended March 31, 2018, originally filed with the Securities and Exchange Commission (the “SEC”) on June 29, 2018 (the “Original Filing”);subsequently amended July 11, 2019 and to amend related disclosures including those regarding our disclosure controls and procedures .We have also restated certain unaudited quarterly results related to the quarters ended June 30, 2018, September 30, 2018 and December 31, 2018. This Form 10-K/A also amends certain items in the Original Filling, as listed in “Items Amended in this Filing below.         Background of the Restatement           We learned through our internal reporting assessment and found that our original filing needs to adjust disallowance of the Deferred Tax Allowance of $226,331, to record impairment charges on our intangible assets and use of correct Foreign Currency Translation rate for the revenue numbers as per ASC 830-10 and Reclassification for the selling and general administration expenses and its presentation in the financial statements. We also found the violations of our accounting policies and procedures regarding the failure to accrue certain stock-based compensation, impairment on our intangible asset and executive salary expenses and certain liabilities in the quarters ending June 30, 2018, September 30, 2018 and December 31, 2018.         On August 28, the management has authorized the filing of our restated audited consolidated financial statements for the years ended March 31, 2018 and quarterly periods ending June 30, 2018, September 30, 2018 and December 31, 2018 to correct our previously issued financial statements.         Impact of the Restatement           Annual: As a result of the restatement, reported net losses from continuing operations was increased from $1,063,728 to $2,259,067, accumulated losses increased from $1,892,244 to $3,087,583 and our stockholders’ equity decrease from $454,802 to deficit of $741,656. The Company has $696,949 impairment charge for the fiscal year ending March 31, 2018.           We have developed our internet-based platform (“Travelcord”) using multiple systems platforms with an emphasis to scale our distribution and agent network by integrated other software platforms, applications and database systems into Travelcord. We designed these internal platforms to include open application protocol interfaces that can provide connectivity to our travel services suppliers such Airlines, travel service aggregators and other suppliers. We amortize the cost of other intangibles over their estimated useful lives unless such lives are deemed indefinite. The cost of intangible assets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             Intangible assets pertaining to our software Travelcord decreased by $1,064,464 in the twelve months ended March 31, 2018, primarily as a result of amortization, impairments and currency effects of a stronger U.S. Due to the continued slow growth in Indian economy and regulation changes our agent network grew slower than its forecasting assumption. We determined that certain intangible assets, primarily technology were impaired. Therefore, included within amortization expense for the twelve months ended March 31, 2018, was a $696,949 non-cash impairment charge recorded. This charge was recorded within the caption "Selling, general and administrative expense" caption in our consolidated Statement of Earnings (Loss).         Quarterly: As a result of the restatement, reported net income from continuing operations from continuing operations were adjusted for quarters June 30, 2018, September 30, 2018 and December 31 as follows:            · For the quarter ended June 30, 2018 our reported net losses from continuing operations was increased from $253,810 to $259,159, accumulated losses increased from $2,146,054 to $3,346,742 and our stockholders’ equity decreases from $204,652 to deficit of $999,368.           · For the quarter ended September 30, 2018 our reported net losses from continuing operations was increased from $245,086 to $280,638, accumulated losses increased from $2,391,140 to $3,627,380 and our stockholders’ deficit increase from $36,298 to deficit of $1,070,089.           · For the quarter ended December 31, 2018 our reported net losses from continuing operations was increased from $313,628 to $330,752, accumulated losses increased from $2,704,768 to $3,958,132 and our stockholders’ deficit increase from $203,671 to deficit of $1,254,680.              3                       Internal Control Over Financial Reporting and Disclosure Controls and Procedures         Management has concluded that a material weakness existed in the Company’s internal control over financial reporting as of March 31, 2018 because the Company did not maintain effective controls within its financial close process. This material weakness resulted in misstatements in the Company’s annual financial statements that were not prevented or detected on a timely basis and led to the restatement described above. Based on this evaluation, management has concluded that, as of March 31, 2018, the Company’s internal control over financial reporting was ineffective.         In connection with the restatement described above, the Company’s principal executive officer and principal financial officer re-evaluated the effectiveness of our disclosure controls and procedures and have concluded that Tripborn’s disclosure controls and procedures were not effective.         In connection with the assessment described in this Explanatory Note, the Company has identified and implemented, and continues to identify and implement, actions to improve the effectiveness of its internal control over financial reporting and disclosure controls and procedures, including plans to enhance the Company’s resources and training with respect to financial reporting and disclosure responsibilities.             Items Amended in this Filing         For the convenience of the reader, this Form 10-K/A sets forth the Original Filing, in its entirety, as amended to reflect the restatement. No attempt has been made in this Form 10-K/A to update other disclosures presented in the Original Filing, except as required to reflect the effects of the restatement. The following items have been amended as a result of the restatement:    Financial Highlights    Part I, Item 1 - Business    Part I, Item 1 - Forward-Looking Statements    Part I, Item 1A - Risk Factors    Part II, Item 6 - Selected Financial Data    Part II, Item 7 - Management’s Discussion and Analysis of Financial Condition and Results of Operations    Part II, Item 8 - Financial Statements and Supplementary Data    Part II, Item 9A - Controls and Procedures    Part III, Item 11 – Executive Compensation    Part IV, Item 15 - Exhibits, Financial Statement Schedules         The Company’s Principal Executive Officer and Principal Financial Officer are providing currently dated certifications in connection with this Form 10-K/A. These certifications are filed as Exhibits 31.1, 31.2, 32.1 and 32.2.</t>
  </si>
  <si>
    <t>Current Fiscal Year End Date</t>
  </si>
  <si>
    <t>--03-31</t>
  </si>
  <si>
    <t>Entity Well-known Seasoned Issuer</t>
  </si>
  <si>
    <t>No</t>
  </si>
  <si>
    <t>Entity Voluntary Filers</t>
  </si>
  <si>
    <t>Entity Current Reporting Status</t>
  </si>
  <si>
    <t>Yes</t>
  </si>
  <si>
    <t>Entity File Number</t>
  </si>
  <si>
    <t>333-210821</t>
  </si>
  <si>
    <t>Entity Filer Category</t>
  </si>
  <si>
    <t>Non-accelerated Filer</t>
  </si>
  <si>
    <t>Entity Small Business</t>
  </si>
  <si>
    <t>Entity Emerging Growth Company</t>
  </si>
  <si>
    <t>Entity Ex Transition Period</t>
  </si>
  <si>
    <t>false</t>
  </si>
  <si>
    <t>Entity Shell Company</t>
  </si>
  <si>
    <t>Entity Public Float</t>
  </si>
  <si>
    <t>Entity Common Stock, Shares Outstanding</t>
  </si>
  <si>
    <t>Document Fiscal Period Focus</t>
  </si>
  <si>
    <t>FY</t>
  </si>
  <si>
    <t>Document Fiscal Year Focus</t>
  </si>
  <si>
    <t>2018</t>
  </si>
  <si>
    <t>Consolidated Balance Sheets - USD ($)</t>
  </si>
  <si>
    <t>Mar. 31, 2017</t>
  </si>
  <si>
    <t>Current assets</t>
  </si>
  <si>
    <t>Cash and cash equivalents</t>
  </si>
  <si>
    <t>Accounts receivable</t>
  </si>
  <si>
    <t>Other current assets</t>
  </si>
  <si>
    <t>Total current assets</t>
  </si>
  <si>
    <t>Property and equipment, net</t>
  </si>
  <si>
    <t>Intangible assets, net</t>
  </si>
  <si>
    <t>Deferred tax assets</t>
  </si>
  <si>
    <t xml:space="preserve"> </t>
  </si>
  <si>
    <t>Total Assets</t>
  </si>
  <si>
    <t>Current liabilities</t>
  </si>
  <si>
    <t>Accounts payable</t>
  </si>
  <si>
    <t>Other current liabilities</t>
  </si>
  <si>
    <t>Total current liabilities</t>
  </si>
  <si>
    <t>Long-term liabilities</t>
  </si>
  <si>
    <t>Convertible notes</t>
  </si>
  <si>
    <t>Total current and long-term liabilities</t>
  </si>
  <si>
    <t>Stockholders' equity (deficit)</t>
  </si>
  <si>
    <t>Preferred stock, par value $0.0001; 10,000,000 authorized</t>
  </si>
  <si>
    <t>Common stock, par value $0.0001; 200,000,000 authorized 95,711,874 and 78,971,581 shares issued and outstanding as of March 31, 2018 and March 31, 2017 respectively.</t>
  </si>
  <si>
    <t>Additional paid-in capital</t>
  </si>
  <si>
    <t>Accumulated other comprehensive income (loss)</t>
  </si>
  <si>
    <t>Retained earnings/(deficit)</t>
  </si>
  <si>
    <t>Total stockholders' equity (deficit)</t>
  </si>
  <si>
    <t>Total liabilities and stockholders' equity</t>
  </si>
  <si>
    <t>Consolidated Balance Sheets (Parenthetical) - $ / shares</t>
  </si>
  <si>
    <t>Statement of Financial Position [Abstract]</t>
  </si>
  <si>
    <t>Preferred stock, par value (in dollars per share)</t>
  </si>
  <si>
    <t>Preferred stock, authorized</t>
  </si>
  <si>
    <t>Common stock, par value (in dollars per share)</t>
  </si>
  <si>
    <t>Common stock, authorized</t>
  </si>
  <si>
    <t>Common stock, issued</t>
  </si>
  <si>
    <t>Common stock, outstanding</t>
  </si>
  <si>
    <t>Consolidated Statements of Comprehensive Income (Loss) - USD ($)</t>
  </si>
  <si>
    <t>Income Statement [Abstract]</t>
  </si>
  <si>
    <t>Net revenue</t>
  </si>
  <si>
    <t>Cost of revenue</t>
  </si>
  <si>
    <t>Gross profit</t>
  </si>
  <si>
    <t>Operating expenses</t>
  </si>
  <si>
    <t>Selling, general and administration expenses</t>
  </si>
  <si>
    <t>Legal and consulting expenses</t>
  </si>
  <si>
    <t>Depreciation and amortization</t>
  </si>
  <si>
    <t>Impairment of intangible assets</t>
  </si>
  <si>
    <t>Income (loss) from operations</t>
  </si>
  <si>
    <t>Other income (expenses)</t>
  </si>
  <si>
    <t>Other income</t>
  </si>
  <si>
    <t>Interest income</t>
  </si>
  <si>
    <t>Interest expense</t>
  </si>
  <si>
    <t>Total other income (expense)</t>
  </si>
  <si>
    <t>Income (loss) before income tax expense</t>
  </si>
  <si>
    <t>Income tax benefit (expense)</t>
  </si>
  <si>
    <t>Net income (loss)</t>
  </si>
  <si>
    <t>Other comprehensive income (loss):</t>
  </si>
  <si>
    <t>Unrealized foreign currency translation income/(loss)</t>
  </si>
  <si>
    <t>Net comprehensive income/(loss) for the period</t>
  </si>
  <si>
    <t>Basic income (loss) per share (in dollars per share)</t>
  </si>
  <si>
    <t>Diluted income (loss) per share (in dollars per share)</t>
  </si>
  <si>
    <t>Basic weighted average number of shares (in shares)</t>
  </si>
  <si>
    <t>Diluted weighted average number of shares (in shares)</t>
  </si>
  <si>
    <t>Consolidated Statements of Stockholders' Equity (Deficit) - USD ($)</t>
  </si>
  <si>
    <t>Common Stock [Member]</t>
  </si>
  <si>
    <t>Additional Paid-in Capital [Member]</t>
  </si>
  <si>
    <t>Accumulated Other Comprehensive Income [Member]</t>
  </si>
  <si>
    <t>Retained Earnings / Deficit [Member]</t>
  </si>
  <si>
    <t>Total</t>
  </si>
  <si>
    <t>Balance beginning at Mar. 31, 2016</t>
  </si>
  <si>
    <t>Balance beginning (in shares) at Mar. 31, 2016</t>
  </si>
  <si>
    <t>Increase (Decrease) in Stockholders' Equity [Roll Forward]</t>
  </si>
  <si>
    <t>Other comprehensive income (loss)</t>
  </si>
  <si>
    <t>Issuance of common shares</t>
  </si>
  <si>
    <t>Issuance of common shares (in shares)</t>
  </si>
  <si>
    <t>Balance ending at Mar. 31, 2017</t>
  </si>
  <si>
    <t>Balance ending (in shares) at Mar. 31, 2017</t>
  </si>
  <si>
    <t>Conversion of debt to common stock</t>
  </si>
  <si>
    <t>Conversion of debt to common stock (in shares)</t>
  </si>
  <si>
    <t>Balance ending at Mar. 31, 2018</t>
  </si>
  <si>
    <t>Balance ending (in shares) at Mar. 31, 2018</t>
  </si>
  <si>
    <t>Consolidated Statements of Cash Flows - USD ($)</t>
  </si>
  <si>
    <t>Cash flows from operating activities</t>
  </si>
  <si>
    <t>Adjustment to reconcile net income (loss) to net cash provided by (used in) operating activities:</t>
  </si>
  <si>
    <t>Impairment of intangibles</t>
  </si>
  <si>
    <t>(Increase) decrease in:</t>
  </si>
  <si>
    <t>Deferred tax asset</t>
  </si>
  <si>
    <t>Increase (decrease) in:</t>
  </si>
  <si>
    <t>Accounts payable and accrued expenses</t>
  </si>
  <si>
    <t>Net cash provided by (used in) operating activities</t>
  </si>
  <si>
    <t>Cash flows from investing activities</t>
  </si>
  <si>
    <t>Purchase of property and equipment</t>
  </si>
  <si>
    <t>Increase in intangible assets</t>
  </si>
  <si>
    <t>Net cash used in investing activities</t>
  </si>
  <si>
    <t>Cash flows from financing activities</t>
  </si>
  <si>
    <t>Increase in common stock</t>
  </si>
  <si>
    <t>Increase in additional paid-in capital</t>
  </si>
  <si>
    <t>Decrease in loan from shareholder</t>
  </si>
  <si>
    <t>Increase in convertible notes</t>
  </si>
  <si>
    <t>Net cash provided by financing activities</t>
  </si>
  <si>
    <t>Effect of exchange rates changes on cash</t>
  </si>
  <si>
    <t>Net change in cash</t>
  </si>
  <si>
    <t>Cash</t>
  </si>
  <si>
    <t>Beginning of the year</t>
  </si>
  <si>
    <t>End of the year</t>
  </si>
  <si>
    <t>Cash paid during the period for:</t>
  </si>
  <si>
    <t>Interest</t>
  </si>
  <si>
    <t>Income taxes</t>
  </si>
  <si>
    <t>Conversion of debt to 13,080,292 shares of common stock</t>
  </si>
  <si>
    <t>Consolidated Statements of Cash Flows (Parenthetical)</t>
  </si>
  <si>
    <t>Mar. 31, 2018shares</t>
  </si>
  <si>
    <t>Statement of Cash Flows [Abstract]</t>
  </si>
  <si>
    <t>Conversion of debt, shares</t>
  </si>
  <si>
    <t>DESCRIPTION OF BUSINESS</t>
  </si>
  <si>
    <t>Organization, Consolidation and Presentation of Financial Statements [Abstract]</t>
  </si>
  <si>
    <t>1. DESCRIPTION
OF BUSINESS TripBorn, Inc. (“TripBorn”
or the “Company”) is a Last Mile eCommerce aggregator that delivers the products and services to offline consumers
using a service agent network in India through our website, www.tripborn.com Tripborn,
Inc. (“Company”) was incorporated under the law of the state of Delaware in January 2010 office is located at 762
Perthshire Pl, Abingdon, MD 21009. The Company provides Online Travel Agency (OTA) and related services and selling its services
to directly to Business customers. The Company primarily operates in India. Tripborn, Inc. formerly known as PinstripesNYC, Inc
was operating as a shell company with nominal or no assets or operations until December 14, 2015. Tripborn Inc. was known as PinstripesNYC,
Inc. until January 2016. On
December 14, 2015, PinstripesNYC, Inc. (the “Registrant”) executed and agreement and Plan of Merger (the, “Agreement”)
with Sunalpha Green Technologies Private Limited (“Sunalpha”). Sunalpha registered under the Company Act of 1956,
India with principle office located at 812, Venus Atlantis Corporate Park, Near Prahalad Nagar Garden, Satellite, Ahmedabad, Gujarat,
India 380 015. As a result of the Merger, Sunalpha became a wholly owned subsidiary of the Registrant (Pinstripes NYC Inc.) now
Tripborn Inc. and following the consummation of the Merger and giving effect to the issuance of 76,804,914 Merger Shares by its
principle stockholders. For
accounting purposes, Sunalpha was deemed to be the accounting acquirer in the transaction and, consequently, the transaction was
treated as a recapitalization of the Company. Accordingly, Sunalpha’s assets, liabilities, and results of operations are
the historical consolidated financial statements of the Company and Company’s assets, liabilities and results of operations
are consolidated with Tripborn Inc. effective as of the date of the Merger. No step-up in basis or intangible assets or goodwill
was recorded in this transaction. The acquisition of all of the outstanding shares of common stock of Sunalpha by TripBorn on
December 14, 2015 is being accounted for as a reverse recapitalization.</t>
  </si>
  <si>
    <t>Restatement of Previously Reported Consolidated Annual Financial Statements</t>
  </si>
  <si>
    <t>Restatement Of Previously Reported Consolidated Annual Financial Statements</t>
  </si>
  <si>
    <t>2. Restatement of Previously
Reported Consolidated Annual Financial Statements Background of the Restatement We learned through our internal reporting assessment and found
that our original filing needs to adjust disallowance of the Deferred Tax Allowance of $226,331and use of correct Foreign Currency
Translation rate for the revenue numbers as per ASC 830-10 and Reclassification for the selling and general administration expenses
and its presentation in the financial statements. We also found the violations of our accounting policies and procedures regarding
the failure to accrue certain stock-based compensation, impairment on our intangible asset and executive salary expenses and certain
liabilities in the quarters ending June 30, 2018, September 30, 2018 and December 31, 2018. On August 28, the management has authorized
the filing of our restated audited consolidated financial statements for the years ended March 31, 2018 and quarterly periods ending
June 30, 2018, September 30, 2018 and December 31, 2018 to correct our previously issued financial statements. Impact of the Restatement Annual: We have developed our internet-based
platform (“Travelcord”) using multiple systems platforms with an emphasis to scale our distribution and agent network
by integrated other software platforms, applications and database systems into Travelcord. We designed these internal platforms
to include open application protocol interfaces that can provide connectivity to our travel services suppliers such Airlines, travel
service aggregators and other suppliers. We amortize the cost of other intangibles over their estimated useful lives unless
such lives are deemed indefinite. The cost of intangible assets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 Intangible assets pertaining to our
software Travelcord decreased by $1,064,464 in the twelve months ended March 31, 2018, primarily as a
result of amortization, impairments and currency effects of a stronger U.S. Due to the continued slow growth in Indian economy
and regulation changes our agent network grew slower than its forecasting assumption. We determined that certain intangible assets,
primarily technology were impaired. Therefore, included within amortization expense for the twelve months ended March 31, 2018,
was a $696,949 non-cash impairment charge recorded. This charge was recorded within the caption "Selling, general and administrative
expense" caption in our consolidated Statement of Earnings (Loss). Quarterly:
• For the quarter ended June 30, 2018 our reported net losses from continuing operations was increased from $253,810 to $259,159, accumulated losses increased from $2,146,054 to $3,346,742 and our stockholders’ equity decreases from $204,652 to deficit of $999,368.
• For the quarter ended September 30, 2018 our reported net losses from continuing operations was increased from $245,086 to $280,638, accumulated losses increased from $2,391,140 to $3,627,380 and our stockholders’ deficit increase from $36,298 to deficit of $1,070,089.
• For the quarter ended December 31, 2018 our reported net losses from continuing operations was increased from $313,628 to $330,752, accumulated losses increased from $2,704,768 to $3,958,132 and our stockholders’ deficit increase from $203,671 to deficit of $1,254,680.</t>
  </si>
  <si>
    <t>LIQUIDITY AND GOING CONCERN</t>
  </si>
  <si>
    <t>Liquidity And Going Concern</t>
  </si>
  <si>
    <t>3. LIQUIDITY AND GOING CONCERN The Company has reported net loss of
$2,259,067, accumulated deficit of $3,087,583 and negative cash flow from operations of $459,174 as of and for the year ended March
31, 2018. The Company sold 3,660,001 shares of common
stock at a price of approximately $0.70 and received approximately $1,098,000 during fiscal year ended March 31, 2018. As of March 31, 2018, we had $1,155,467
in cash and cash equivalents, compared to $516,707 as of March 31, 2017. This $ 638,660 increase in cash is a result of common
stock sales of $1,098,000 during fiscal 2018 offset by operating losses generated during the year ended March 31, 2018. As of March
31, 2018, we have stockholders’ deficit of $747,656 compared to a deficit of $88,394 as of March 31, 2017. Our stockholders’
deficit decreased as a result of the increase in our operating losses offset by our common stock sales and convertible note sales
and issuances during the year. The Company’s operations are subject
to number of factors that can affect it operating results and financial conditions. Such factors include, but not limited to:
the continuous enhancement of the current products and services; marketing its new services; continue to invest in new technologies;
change in domestic and foreign regulations; the price of, and demand for, the company’s products and services and its ability
to raise the capital to support its operations.</t>
  </si>
  <si>
    <t>SUMMARY OF SIGNIFICANT ACCOUNTING POLICIES</t>
  </si>
  <si>
    <t>Accounting Policies [Abstract]</t>
  </si>
  <si>
    <t>4. SUMMARY OF SIGNIFICANT ACCOUNTING
POLICIES 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Principles of Consolidation The consolidated financial statements include the accounts and
transactions of the Company and its wholly owned subsidiary, Sunalpha Green Technologies Private Limited. All significant inter-company
accounts and transactions are eliminated in consolidation. Use of Estimates The preparation of financial statements
in US GAAP requires management to make estimates and assumptions that affect the amounts reported in the financial statements and
footnotes thereto, those estimates, and assumptions affect the reported amounts assets, liabilities and disclosure of contingent
assets and liabilities and revenue. Actual results could differ significantly from those estimates. Our significant estimates include elements
of revenue recognition, the realization of deferred tax assets, amounts that may be due under the tax sharing agreement, impairment
of long-lived assets, goodwill and indefinite-lived intangible assets, costs to be capitalized as well as the useful life of capitalized
software, and contingent liabilities, including taxes related to hotel occupancy. Actual amounts may differ from these estimates.
The use of different estimates or assumptions in determining the fair value of our goodwill,
indefinite-lived and definite-lived intangible assets may result in different values for these assets, which could result in an
impairment or, in the period in which an impairment is recognized, could result in a materially different impairment charge. The
Company has $696,949 impairment charge for the fiscal year ending March 31, 2018. Revenue Recognition The Company provides travel products
and services to leisure and corporate travelers in India and abroad. The revenue from rendering these services is recognized at
the time when significant risk and rewards are transferred to the customer. This is generally the case: 1) on the date of departure
for vacation packages, 2) on the date of check in for hotel booking business and 3) on the date of issuance for the sale of airline
tickets. Air Ticketing Vacation Packages. Rail Ticketing Money Transfer Other Revenue. Cost of Revenue Cost of revenue primarily consists
of costs paid to hotel and vacation package suppliers for the acquisition of relevant services and products for sale to customers
and includes the procurement cost of hotel rooms and other services. Cost of revenue is the amount paid
or accrued against procurement of these services and products from the respective suppliers and do not include any other operating
cost to provide these services or products. Cost of revenue is recognized when incurred, which coincides with the recognition of
the corresponding revenue. Operating Expenses Operating expenses include costs such
as advertising and business promotion costs, utilities, rent, payroll and consultants fees and charges, which are recognized on
an accrual basis. Depreciation and amortization costs are amortized over the estimated useful lives of the assets. Cash and Cash Equivalents The Company maintains cash balances,
which may exceed federally insured limits. The Company does not believe that this results in any significant credit risk. Sunalpha has eleven and nine accounts
denominated in Indian Rupees at March 31, 2018 and 2017, respectively. As of March 31, 2018, and 2017, the cash balance in financial
institutions in India was USD $501,899 and $116,806, respectively. The transactions are undertaken in Indian Rupees and results
in foreign currency translation adjustment. The Company’s cash deposits in India are not insured against loss. The Company
does not believe that this results in any significant credit risk. Receivables and Credit Policies Accounts receivable are stated at the
amount’s management expects to collect. An allowance for doubtful accounts is recorded, as a charge to bad debt expense,
where collection is doubtful due to credit issues. These allowances together reflect the Company's estimate of potential losses
inherent in accounts receivable balances, based on historical loss and known factors impacting its customers. Company has no bad
debt allowance for the fiscal year ended March 31, 2018 and 2017. The Company does not accrue interest on past due receivables. The Company performs periodic analysis of each customer’s
outstanding accounts receivable balance and assesses, on an account-by-account basis, whether the allowance for doubtful accounts
needs to be adjusted based on currently available evidence such as historical collection experience, current economic trends and
changes in customer payment terms. In accordance with the Company’s policy, if collection efforts have been pursued and all
reasonable and contractually available avenues for collections exhausted, accounts receivable would be written off as uncollectible.
The Company does use estimate to use a general reserve methodology when estimating the level of allowance for doubtful accounts
because the Company believes, due to the unique circumstances of each customer and a limited number of customers, a general reserve
methodology would not provide a reasonable estimate of potentially uncollectible accounts. Property and Equipment Property and equipment are stated at
cost less accumulated depreciation. Depreciation of property and equipment is computed on a straight-line basis over the estimated
useful lives of the assets. The Company charges repairs and maintenance costs that do not extend the lives of the assets to expense
as incurred. Intangible Assets Intangible assets with definite useful
lives are tested for impairment at least annually for their recoverability. We do not have any intangible assets with indefinite
lives. Intangible assets that have limited useful lives are amortized on a straight-line basis over their useful lives. Impairment of Long-lived Assets The Company records an impairment of
long-lived assets used in operation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recorded an impairment charge of $696,499 during the year ended March 31, 2018. The Company did not record
any impairment during the year March 31, 2017. Foreign Currency Translation The Company translates the foreign
currency of its foreign subsidiary, whose functional currency is Indian rupee, into US Dollars, the reporting currency using the
year or reporting period end or average exchange rates in accordance with the requirements of ASC subtopic 830, Foreign Currency
Matters (“ASC 830”). Assets and liabilities a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Earnings and Loss per Share Basic earnings (loss) per share is computed
by dividing net income (loss) attributable to common stockholders by the weighted average common shares outstanding for the period.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Promotion and Advertising Expense We incur advertising expense consisting
of offline costs, including newspaper and media advertising, and online advertising expense to promote our brands. We expense the
production costs associated with advertisements in the period in which the advertisement first takes place. We expense the costs
of communicating the advertisement (e.g., newspaper, SMS or email campaign) as incurred each time the advertisement or promotion
is performed. 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Leases Leases of assets where the Company has
assumed substantially all the risks and rewards of ownership are classified as finance leases. Finance leases are recognized at
the lower of the fair value of the leased assets and the present value of the minimum lease payment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based on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evidence, including future reversals of existing taxable temporary differences, projected future taxable
income, tax-planning strategies, and results of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amount of tax benefit that is more than 50 percent likely
to be realized upon ultimate settlement with the related tax authority. Foreign Currency Translation The Company translates the foreign
currency financial statements into US Dollars using the year or reporting period end or average exchange rates in accordance with
the requirements of ASC subtopic 830-10, Foreign Currency Matters (“ASC 830-10”). Assets and liabilities
a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The value of INR against US$ and other
currencies may fluctuate and is affected by, among other things, changes in India’s political and economic conditions. Any
significant revaluation of INR may materially affect the Company’s financial condition in terms of US$ reporting. The following
table outlines the currency exchange rates that were used in creating the consolidated financial statements in this report:
March 31, 2018 March 31, 2017
Period-end spot rate US$1=INR 65.0972 US$1=INR 64.8120
Average rate US$1=INR 64.8350 US$1=INR 65.5282 Recent Accounting Pronouncements New Accounting Pronouncements Recently Adopted In July 2015, the Financial Accounting Standards Board (“FASB”)
issued ASU No. 2015-11, “Simplifying the Measurement of Inventory”. ASU No.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For public business entities, the amendments in this ASU are effective for fiscal years beginning after December 15, 2016, including
interim reporting periods within those fiscal years. The Company adopted this guidance in the first quarter of its fiscal year
ended March 31, 2018 using a prospective application. The adoption of this guidance did not have a material impact on the Company’s
consolidated financial statements and related disclosures. In March 2016, the FASB issued ASU 2016-09, “Compensation—Stock
Compensation (Topic 718): Improvements to Employee Share-Based Payment Accounting.” This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Company adopted this
guidance in the first quarter of its fiscal year ended March 31, 2018, which did not have a material impact on the consolidated
financial statements and related disclosures. The amendments requiring recognition of excess tax benefits and tax deficiencies
in the income statement will be applied prospectively. The Company does not expect the impact to be material to the consolidated
results of operations; however, such determination is subject to change based on facts and circumstances at the time when awards
vest or settle. We adopted Revenue Recognition
- Revenue from Contracts with Customers (ASU 2014-09) for the fiscal year ended March 31, 2018, which amends the guidance
in former ASC 605, Revenue Recognition and found no significant impact on the revenue recognition. New Accounting Pronouncements Not Yet Adopted In February 2016, the FASB issued ASU No. 2016-02, "Leases”
to increase transparency and comparability among organizations by recognizing lease assets and lease liabilities on the balance
sheet with a corresponding liability and disclosing key information about leasing arrangements. For public business entities, the
amendments in this ASU are effective for fiscal years beginning after December 15, 2018, including interim reporting periods within
those fiscal years. For all other entities, the amendments in this ASU are effective for fiscal years beginning after December
15, 2019, and interim reporting periods within fiscal years beginning after December 15, 2019. Early adoption is permitted. The
Company is evaluating the impact of the adoption of this revised guidance on its consolidated financial statements and related
disclosures. In October 2016, the FASB issued ASU No. 2016-16, “Income
Taxes (Topic 740): Intra-Entity Transfer of Assets Other than Inventory”, which requires the recognition of the income tax
consequences of an intra-entity transfer of an asset, other than inventory, when the transfer occurs. For public business entities,
the amendments in this ASU are effective for annual reporting periods beginning after December 15, 2017, including interim reporting
periods within those annual reporting periods. Early adoption is permitted. The amendments in this ASU should be adopted on a modified
retrospective basis. The Company reviewing adoption and its impact of this guidance on its consolidated financial statements and
related disclosures. In October 2016, the FASB issued ASU No.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As
of fiscal year, ending March 31, 2018 and 2017 we have no variable interest entity under common control with the reporting entity.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The Company is currently evaluating the
impact of adopting this ASU on its consolidated financial statements. No other recent accounting pronouncements
were issued by FASB and the SEC that are believed by management to have a material impact on the Company's present or future consolidated
financial statements.</t>
  </si>
  <si>
    <t>PROPERTY AND EQUIPMENT, NET</t>
  </si>
  <si>
    <t>Property, Plant and Equipment [Abstract]</t>
  </si>
  <si>
    <t>5. PROPERTY
AND EQUIPMENT, NET Property
and Equipment consists of the following as of March 31, 2018 and 2017. The property and equipment listed below are recorded in
the books of Sunalpha.
March
31, 2018 March
31, 2017
Computer $ 13,443 $ 20,782
Furniture and Fixture 5,467 4,138
Office Equipment 6,352 5,768
Software
License 768 244
Total 26,030 30,933
Accumulated
depreciation (16,134 ) (17,696 )
Fixed
assets, net $ 9,896 $ 13,236 Depreciation
expense for the years ended March 31, 2018 and 2017 is $8,236, and $9,100 respectively.</t>
  </si>
  <si>
    <t>INTANGIBLE ASSETS WITH DEFINITE LIVES</t>
  </si>
  <si>
    <t>Goodwill and Intangible Assets Disclosure [Abstract]</t>
  </si>
  <si>
    <t>6. INTANGIBLE ASSETS WITH DEFINITE
LIVES Intangible assets consist of the following
as of March 31, 2018 and March 31, 2017:
March 31, 2018 March 31, 2017
API Access $ 139,472 $ 129,876
Software 954,501 1,651,000
Total 1,093,973 1,780,876
Accumulated amortization (595,215 ) (217,654 )
Intangible assets, net $ 498,758 $ 1,563,222 Amortization expense for the years ended March 31, 2018 and
March 31, 2017 was $377,561 and $217,426, respectively.</t>
  </si>
  <si>
    <t>STOCK COMPENSATION</t>
  </si>
  <si>
    <t>Disclosure of Compensation Related Costs, Share-based Payments [Abstract]</t>
  </si>
  <si>
    <t>7. STOCK
COMPENSATION During
the current year 2018, we had no stock-based compensation.</t>
  </si>
  <si>
    <t>CONVERTIBLE NOTES PAYABLE</t>
  </si>
  <si>
    <t>Debt Disclosure [Abstract]</t>
  </si>
  <si>
    <t>8. CONVERTIBLE
NOTES PAYABLE Related
Party Convertible Notes The
Company issued an $956,000 convertible note with maturity date of March 7, 2019, with annual rate of 10% from ARNA GLOBAL LLC,
wholly owned by the Company’s president. The note converts into 21,194,381 shares of common stock (the “Note Shares”). The
Company issued an $695,000 convertible note with maturity date of December 19, 2019, with annual rate of 10% from TAKNIKI COMMUNICATION,
wholly owned by the Company’s Vice President. The note converts into 10,303,070 shares of common stock (the “Note
Shares”). The
Company issued an $156,407 convertible note with maturity date of March 7, 2019, with annual rate of 10% from Mr. Sharma, Company’s
president. The note converts into 3,432,234 shares of common stock (the “Note Shares”). The
Company issued an $38,076 convertible note with maturity date of March 7, 2019, with annual rate of 10% from Mr. Mandloi, Company’s
vice president. The note converts into 835,552 shares of common stock (the “Note Shares”). The
Company has accrued interest of $323,983 for related parties for the fiscal year ending March 31, 2018. Non-Affiliate
Party Convertible Notes None.</t>
  </si>
  <si>
    <t>RELATED PARTY TRANSACTION</t>
  </si>
  <si>
    <t>Related Party Transactions [Abstract]</t>
  </si>
  <si>
    <t>9. RELATED
PARTY TRANSACTION On
April 1, 2017, the board approved the compensation of Deepak Sharma, President of the Corporation, be fixed at USD 250,000/- per
year for the next three year period beginning April 1, 2017 to year ending March 31, 2020, payments to be made in monthly installments
on the last day of each month. The Company had not paid any compensation for the fiscal year ending March 31, 2018. The Company
accrued the total executive compensation payable of $250,000 for the fiscal year ending March 31, 2018. The
above related party transactions are not necessarily indicative of the amounts and terms that would have been incurred had comparable
transactions been entered with independent parties.</t>
  </si>
  <si>
    <t>STOCKHOLDER'S EQUITY</t>
  </si>
  <si>
    <t>10. STOCKHOLDER’S
EQUITY During
fiscal 2018 the Company issued and sold 3,660,000 shares of the Company’s common stock; par value $0.0001 pursuant to a
private placement. The purchase price per share was $0.30 resulting in aggregate proceeds of $1,098,000 to the Company. Equity
Compensation Plan On
April 15, 2016, we adopted the TripBorn, Inc. 2016 Stock Incentive Plan, which authorized the issuance of 7,680,000 shares of
our common stock pursuant to stock options, restricted stock, restricted stock units or other awards authorized under the terms
of the plan. No awards have been issued under the plan.</t>
  </si>
  <si>
    <t>INCOME TAX</t>
  </si>
  <si>
    <t>Income Tax Disclosure [Abstract]</t>
  </si>
  <si>
    <t>11. INCOME
TAX Deferred
income taxes reflect the net tax effects of temporary differences between the carrying amounts of assets and liabilities for financial
reporting purposes and the amounts used for income tax purposes. The deferred tax assets (liabilities) at March 31, 2018 and 2017
are as follows:
March
31, 2018 March
31, 2017
Property
and equipment $ (150,659 ) $ 26,611
Carried
forward loss 369,096 199,720
Total deferred income
taxes $ 218,437 $ 226,331
Less: Valuation allowance $ (218,437 ) $ -
Net
deferred income taxes $ - 226,331 Income
tax expense (benefit) was computed as follows:
Federal income tax $ - $ -
State income tax - -
Foreign
jurisdiction income tax - -
Total
income taxes, current provision - -
Deferred
income tax expenses/(benefit) 226,331 (167,032 )
Total
income taxes expense/(benefit) $ 226,331 $ (167,032 ) The
Company files its income tax returns on a fiscal year basis. The future effective income tax rate depends on various factors,
such as the Company’s income (loss) before taxes, tax legislation and the geographic composition of pre-tax income. The
Company files income tax returns in the U.S. federal jurisdiction, various State jurisdictions. Sunalpha files tax returns India.
The Company is generally subject to U.S. Federal, State and local examinations by tax authorities for the past three years. Future
realization of the tax benefits of existing temporary differences and net operating loss carryforwards ultimately depends on the
existence of sufficient taxable income within the carryforward period. As of March 31, 2018, and 2017, the Company performed an
evaluation to determine whether a valuation allowance was needed. The Company considered all available evidence, which included
the results of operations for the current and preceding years. The Company also considered whether there was any currently
available information about future years. Because long-term contracts are not a significant part of the Company's business,
future results cannot be reliably predicted by considering past trends or by extrapolating past results. Moreover, the Company's
earnings are strongly influenced by national economic conditions and have been volatile in the past. The
calculation of our tax liabilities involves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March 31, 2018, and
2017 we have not recorded any uncertain tax positions in our financial statements.</t>
  </si>
  <si>
    <t>EARNINGS AND LOSS PER SHARE</t>
  </si>
  <si>
    <t>Earnings Per Share [Abstract]</t>
  </si>
  <si>
    <t>12. EARNINGS AND LOSS PER SHARE
ASC 260, “Earnings Per Share”
requires presentation of basic earnings per share and dilutive earnings per share. The computation of basic earnings (loss)
per share is computed by dividing earnings (loss) available to common shareholders by the weighted average number of outstanding
common shares during the period. Diluted earnings per share gives effect to all dilutive potential common shares outstanding during
the period. The computation of diluted earnings per share does not assume conversion, exercise or contingent exercise of securities
that would have an anti-dilutive effect. A reconciliation of net income and weighted
average shares used in computing basic and diluted net income per share is as follows:
Years ended March 31,
2018 2017
Basic net income (loss) per share:
Net income (loss) applicable to common shares $ (2,259,067 ) $ (682,924 )
Weighted average common shares outstanding 91,287,934 77,286,488
Basic net income (loss) per share of common stock $ (0.02 ) $ (0.01 )
Diluted net income (loss) per share:
Net income (loss) applicable to common shares $ (2,259,067 ) $ (682,924 )
Weighted average common shares outstanding 91,287,934 77,286,488
Dilutive effects of convertible debt - -
Weighted average common shares, assuming dilutive effect of convertible 91,287,934 77,286,488
Diluted net income (loss) per share of common stock $ (0.02 ) $ (0.01 ) Due to net loss, the shares of common
stock underlying the convertible notes described in Notes 9 and 10 were not included in the calculation of diluted net loss per
share, as they would have had an antidilutive effect.</t>
  </si>
  <si>
    <t>COMMITMENTS</t>
  </si>
  <si>
    <t>Commitments and Contingencies Disclosure [Abstract]</t>
  </si>
  <si>
    <t>13. COMMITMENTS
The
Company is the B2B Principal Agent of the Indian Railway Catering and Tourism Corporation, or IRCTC, which is a government entity
that allows the Company to offer reservations through Indian Railways’ passenger reservation system on the Company’s
webpage. Indian Railways is India’s state-owned railway, which owns and operates most of India’s rail transportation.
The Company has integrated its online portal with IRCTC’s to provide a seamless booking process. Pursuant to an Application
Programming Interface (API) agreement, dated October 5, 2015, the Company is required to pay a minimum annual maintenance fee
of $7,500 to IRCTC. In the event the agreement is renewed, the amount based on the number of active railway agents that use the
Company rail booking services on the Company’s platform will be payable annually. On September 30, 2017, the Company renewed
its agreement with the IRCTC and paid an annual maintenance fee of $8,600 based on the number of active railway agents it has
enrolled to book rail tickets. We
lease approximately 2,455 square feet of office space for our principal executive officers in Ahmedabad, India. Currently, our
president and director, Deepak Sharma leases this space to us at no charge. Since
March 2016, we also lease approximately 4,080 square feet of office space for our technology center in Bangalore, Karnataka India,
for which we currently pay approximately $5,896 per month including annual maintenance charges. This lease is continued with expiration
dates through December 2024. We believe these properties suit our operations and business needs and that adequate, suitable lease
space will continue to be available to meet our needs. Following table describes our obligation for the next five year from the
lease.
Fiscal
Year Estimated
Lease Charges
2019 $70,757
2020 $75,272
2021 $80,067
2022 $85,116
2023 $90,549</t>
  </si>
  <si>
    <t>SIGNIFICANT CUSTOMERS AND SUPPLIERS</t>
  </si>
  <si>
    <t>Significant Customers And Suppliers</t>
  </si>
  <si>
    <t>14. SIGNIFICANT
CUSTOMERS AND SUPPLIERS The
Company had no significant customers for the fiscal year ending March 31, 2018 and 2017. The Company had no significant suppliers
in fiscal year ending March 31, 2018.</t>
  </si>
  <si>
    <t>SUBSEQUENT EVENTS</t>
  </si>
  <si>
    <t>Subsequent Events [Abstract]</t>
  </si>
  <si>
    <t>15. SUBSEQUENT
EVENTS The
Company has evaluated subsequent events through June 29, 2018, the date on which the financial statements were available to be
issued.</t>
  </si>
  <si>
    <t>SUMMARY OF SIGNIFICANT ACCOUNTING POLICIES (Policies)</t>
  </si>
  <si>
    <t>Basis of Presentation</t>
  </si>
  <si>
    <t xml:space="preserve">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t>
  </si>
  <si>
    <t>Principles of Consolidation</t>
  </si>
  <si>
    <t xml:space="preserve">Principles
of Consolidation The
consolidated financial statements include the accounts and transactions of the Company and its wholly owned subsidiary, Sunalpha
Green Technologies Private Limited. All significant inter-company accounts and transactions are eliminated in consolidation. </t>
  </si>
  <si>
    <t>Use of Estimates</t>
  </si>
  <si>
    <t xml:space="preserve">Use
of Estimates The
preparation of financial statements in US GAAP requires management to make estimates and assumptions that affect the amounts reported
in the financial statements and footnotes thereto, those estimates, and assumptions affect the reported amounts assets, liabilities
and disclosure of contingent assets and liabilities and revenue. Actual results could differ significantly from those estimates.
Our
significant estimates include elements of revenue recognition, the realization of deferred tax assets, amounts that may be due
under the tax sharing agreement, impairment of long-lived assets, goodwill and indefinite-lived intangible assets, costs to be
capitalized as well as the useful life of capitalized software, and contingent liabilities, including taxes related to hotel occupancy.
Actual amounts may differ from these estimates. The use of different estimates or assumptions in determining the fair value of
our goodwill, indefinite-lived and definite-lived intangible assets may result in different values for these assets, which could
result in an impairment or, in the period in which an impairment is recognized, could result in a materially different impairment
charge. The Company has $696,949 impairment charge for the fiscal year ending March 31, 2018. </t>
  </si>
  <si>
    <t>Revenue Recognition</t>
  </si>
  <si>
    <t>Revenue
Recognition The
Company provides travel products and services to leisure and corporate travelers in India and abroad. The revenue from rendering
these services is recognized at the time when significant risk and rewards are transferred to the customer. This is generally
the case: 1) on the date of departure for vacation packages, 2) on the date of check in for hotel booking business and 3) on the
date of issuance for the sale of airline tickets. Air
Ticketing Vacation
Packages. Rail
Ticketing Money
Transfer Other
Revenue.</t>
  </si>
  <si>
    <t>Cost of Revenue</t>
  </si>
  <si>
    <t xml:space="preserve">Cost
of Revenue Cost
of revenue primarily consists of costs paid to hotel and vacation package suppliers for the acquisition of relevant services and
products for sale to customers and includes the procurement cost of hotel rooms and other services. Cost
of revenue is the amount paid or accrued against procurement of these services and products from the respective suppliers and
do not include any other operating cost to provide these services or products. Cost of revenue is recognized when incurred, which
coincides with the recognition of the corresponding revenue. </t>
  </si>
  <si>
    <t>Operating Expenses</t>
  </si>
  <si>
    <t>Operating
Expenses Operating
expenses include costs such as advertising and business promotion costs, utilities, rent, payroll and consultants fees and charges,
which are recognized on an accrual basis. Depreciation and amortization costs are amortized over the estimated useful lives of
the assets.</t>
  </si>
  <si>
    <t>Cash and Cash Equivalents</t>
  </si>
  <si>
    <t xml:space="preserve">Cash
and Cash Equivalents The
Company maintains cash balances, which may exceed federally insured limits. The Company does not believe that this results in
any significant credit risk. Sunalpha
has eleven and nine accounts denominated in Indian Rupees at March 31, 2018 and 2017, respectively. As of March 31, 2018, and
2017, the cash balance in financial institutions in India was USD $501,899 and $116,806, respectively. The transactions are undertaken
in Indian Rupees and results in foreign currency translation adjustment. The Company’s cash deposits in India are not insured
against loss. The Company does not believe that this results in any significant credit risk. </t>
  </si>
  <si>
    <t>Receivables and Credit Policies</t>
  </si>
  <si>
    <t>Receivables
and Credit Policies Accounts
receivable are stated at the amount’s management expects to collect. An allowance for doubtful accounts is recorded, as
a charge to bad debt expense, where collection is doubtful due to credit issues. These allowances together reflect the Company's
estimate of potential losses inherent in accounts receivable balances, based on historical loss and known factors impacting its
customers. Company has no bad debt allowance for the fiscal year ended March 31, 2018 and 2017. The Company does not accrue
interest on past due receivables. The
Company performs periodic analysis of each customer’s outstanding accounts receivable balance and assesses, on an account-by-account
basis, whether the allowance for doubtful accounts needs to be adjusted based on currently available evidence such as historical
collection experience, current economic trends and changes in customer payment terms. In accordance with the Company’s policy,
if collection efforts have been pursued and all reasonable and contractually available avenues for collections exhausted, accounts
receivable would be written off as uncollectible. The Company does use estimate to use a general reserve methodology when estimating
the level of allowance for doubtful accounts because the Company believes, due to the unique circumstances of each customer and
a limited number of customers, a general reserve methodology would not provide a reasonable estimate of potentially uncollectible
accounts.</t>
  </si>
  <si>
    <t>Property and Equipment</t>
  </si>
  <si>
    <t xml:space="preserve">Property
and Equipment Property
and equipment are stated at cost less accumulated depreciation. Depreciation of property and equipment is computed on a straight-line
basis over the estimated useful lives of the assets. The Company charges repairs and maintenance costs that do not extend the
lives of the assets to expense as incurred. </t>
  </si>
  <si>
    <t>Intangible Assets</t>
  </si>
  <si>
    <t>Intangible
Assets Intangible
assets with definite useful lives are tested for impairment at least annually for their recoverability. We do not have any intangible
assets with indefinite lives. Intangible assets that have limited useful lives are amortized on a straight-line basis over their
useful lives.</t>
  </si>
  <si>
    <t>Impairment of Long-lived Assets</t>
  </si>
  <si>
    <t>Impairment of Long-lived Assets The Company records an impairment
of long-lived assets used in operation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recorded an impairment charge of $696,499 during the year ended March 31, 2018. The Company did
not record any impairment during the year March 31, 2017.</t>
  </si>
  <si>
    <t>Foreign Currency Translation</t>
  </si>
  <si>
    <t>Foreign
Currency Translation The
Company translates the foreign currency of its foreign subsidiary, whose functional currency is Indian rupee, into US Dollars,
the reporting currency using the year or reporting period end or average exchange rates in accordance with the requirements of
ASC subtopic 830, Foreign Currency Matters (“ASC 830”). Assets and liabilities a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t>
  </si>
  <si>
    <t>Earnings and Loss per Share</t>
  </si>
  <si>
    <t xml:space="preserve">Earnings
and Loss per Share Basic
earnings (loss) per share is computed by dividing net income (loss) attributable to common stockholders by the weighted average
common shares outstanding for the period.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
  </si>
  <si>
    <t>Promotion and Advertising Expense</t>
  </si>
  <si>
    <t xml:space="preserve">Promotion
and Advertising Expense We
incur advertising expense consisting of offline costs, including newspaper and media advertising, and online advertising expense
to promote our brands. We expense the production costs associated with advertisements in the period in which the advertisement
first takes place. We expense the costs of communicating the advertisement (e.g., newspaper, SMS or email campaign) as incurred
each time the advertisement or promotion is performed. </t>
  </si>
  <si>
    <t>Stock-Based Compensation</t>
  </si>
  <si>
    <t xml:space="preserve">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t>
  </si>
  <si>
    <t>Leases</t>
  </si>
  <si>
    <t xml:space="preserve">Leases Leases
of assets where the Company has assumed substantially all the risks and rewards of ownership are classified as finance leases.
Finance leases are recognized at the lower of the fair value of the leased assets and the present value of the minimum lease payments. </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based on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evidence, including future reversals of existing taxable temporary
differences, projected future taxable income, tax-planning strategies, and results of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amount of tax
benefit that is more than 50 percent likely to be realized upon ultimate settlement with the related tax authority.</t>
  </si>
  <si>
    <t>Foreign
Currency Translation The
Company translates the foreign currency financial statements into US Dollars using the year or reporting period end or average
exchange rates in accordance with the requirements of ASC subtopic 830-10, Foreign Currency Matters (“ASC 830-10”). Assets
and liabilities a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The
value of INR against US$ and other currencies may fluctuate and is affected by, among other things, changes in India’s political
and economic conditions. Any significant revaluation of INR may materially affect the Company’s financial condition in terms
of US$ reporting. The following table outlines the currency exchange rates that were used in creating the consolidated financial
statements in this report:
March 31, 2018 March 31, 2017
Period-end spot rate US$1=INR 65.0972 US$1=INR 64.8120
Average
rate US$1=INR 64.8350 US$1=INR 65.5282</t>
  </si>
  <si>
    <t>Recent Accounting Pronouncements</t>
  </si>
  <si>
    <t>Recent
Accounting Pronouncements New
Accounting Pronouncements Recently Adopted In
July 2015, the Financial Accounting Standards Board (“FASB”) issued ASU No. 2015-11, “Simplifying the Measurement
of Inventory”. ASU No.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For public business entities, the amendments in
this ASU are effective for fiscal years beginning after December 15, 2016, including interim reporting periods within those fiscal
years. The Company adopted this guidance in the first quarter of its fiscal year ended March 31, 2018 using a prospective application.
The adoption of this guidance did not have a material impact on the Company’s consolidated financial statements and related
disclosures. In
March 2016, the FASB issued ASU 2016-09, “Compensation—Stock Compensation (Topic 718): Improvements to Employee Share-Based
Payment Accounting.” This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Company adopted this guidance in the first quarter of its fiscal year ended March
31, 2018, which did not have a material impact on the consolidated financial statements and related disclosures. The amendments
requiring recognition of excess tax benefits and tax deficiencies in the income statement will be applied prospectively. The Company
does not expect the impact to be material to the consolidated results of operations; however, such determination is subject to
change based on facts and circumstances at the time when awards vest or settle. We
adopted Revenue Recognition - Revenue from Contracts with Customers (ASU 2014-09) for the fiscal year ended March 31, 2018,
which amends the guidance in former ASC 605, Revenue Recognition and found no significant impact on the revenue recognition.
New
Accounting Pronouncements Not Yet Adopted In
February 2016, the FASB issued ASU No. 2016-02, "Leases” to increase transparency and comparability among organizations
by recognizing lease assets and lease liabilities on the balance sheet with a corresponding liability and disclosing key information
about leasing arrangements. For public business entities, the amendments in this ASU are effective for fiscal years beginning
after December 15, 2018, including interim reporting periods within those fiscal years. For all other entities, the amendments
in this ASU are effective for fiscal years beginning after December 15, 2019, and interim reporting periods within fiscal years
beginning after December 15, 2019. Early adoption is permitted. The Company is evaluating the impact of the adoption of this revised
guidance on its consolidated financial statements and related disclosures. In
October 2016, the FASB issued ASU No. 2016-16, “Income Taxes (Topic 740): Intra-Entity Transfer of Assets Other than Inventory”,
which requires the recognition of the income tax consequences of an intra-entity transfer of an asset, other than inventory, when
the transfer occurs. For public business entities, the amendments in this ASU are effective for annual reporting periods beginning
after December 15, 2017, including interim reporting periods within those annual reporting periods. Early adoption is permitted.
The amendments in this ASU should be adopted on a modified retrospective basis. The Company reviewing adoption and its impact
of this guidance on its consolidated financial statements and related disclosures. In
October 2016, the FASB issued ASU No.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As of fiscal year, ending March 31, 2018 and 2017 we have no
variable interest entity under common control with the reporting entity.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The Company
is currently evaluating the impact of adopting this ASU on its consolidated financial statements. No
other recent accounting pronouncements were issued by FASB and the SEC that are believed by management to have a material impact
on the Company's present or future consolidated financial statements.</t>
  </si>
  <si>
    <t>SUMMARY OF SIGNIFICANT ACCOUNTING POLICIES (Tables)</t>
  </si>
  <si>
    <t>Schedule of currency exchange rates</t>
  </si>
  <si>
    <t>The following table outlines the currency exchange rates that were used in creating the consolidated financial
statements in this report:
March
31, 2018 March
31, 2017
Period-end
spot rate US$1=INR
65.0972 US$1=INR 64.8120
Average
rate US$1=INR
64.8350 US$1=INR 65.5282</t>
  </si>
  <si>
    <t>PROPERTY AND EQUIPMENT, NET (Tables)</t>
  </si>
  <si>
    <t>Schedule of property and equipment, net</t>
  </si>
  <si>
    <t xml:space="preserve">The property and equipment listed below are recorded in
the books of Sunalpha.
March
31, 2018 March
31, 2017
Computer $ 13,443 $ 20,782
Furniture and Fixture 5,467 4,138
Office Equipment 6,352 5,768
Software
License 768 244
Total 26,030 30,933
Accumulated
depreciation (16,134 ) (17,696 )
Fixed
assets, net $ 9,896 $ 13,236 </t>
  </si>
  <si>
    <t>INTANGIBLE ASSETS WITH DEFINITE LIVES (Tables)</t>
  </si>
  <si>
    <t>Schedule of intangible assets</t>
  </si>
  <si>
    <t xml:space="preserve">Intangible assets consist of the following
as of March 31, 2018 and March 31, 2017:
March 31, 2018 March 31, 2017
API Access $ 139,472 $ 129,876
Software 954,501 1,651,000
Total 1,093,973 1,780,876
Accumulated amortization (595,215 ) (217,654 )
Intangible assets, net $ 498,758 $ 1,563,222 </t>
  </si>
  <si>
    <t>INCOME TAX (Tables)</t>
  </si>
  <si>
    <t>Schedule of deferred tax assets (liabilities)</t>
  </si>
  <si>
    <t>The
deferred tax assets (liabilities) at March 31, 2018 and 2017 are as follows:
March
31, 2018 March
31, 2017
Property
and equipment $ (150,659 ) $ 26,611
Carried
forward loss 369,096 199,720
Total deferred income
taxes $ 218,437 $ 226,331
Less: Valuation allowance $ (218,437 ) $ -
Net
deferred income taxes $ - 226,331</t>
  </si>
  <si>
    <t>Schedule of income tax expense (benefit)</t>
  </si>
  <si>
    <t>Income
tax expense (benefit) was computed as follows:
Federal income tax $ - $ -
State income tax - -
Foreign
jurisdiction income tax - -
Total
income taxes, current provision - -
Deferred
income tax expenses/(benefit) 226,331 (167,032 )
Total
income taxes expense/(benefit) $ 226,331 $ (167,032 )</t>
  </si>
  <si>
    <t>EARNINGS AND LOSS PER SHARE (Tables)</t>
  </si>
  <si>
    <t>Schedule of basic and diluted net income per share</t>
  </si>
  <si>
    <t>A reconciliation of net income and weighted
average shares used in computing basic and diluted net income per share is as follows:
Years ended March 31,
2018 2017
Basic net income (loss) per share:
Net income (loss) applicable to common shares $ (2,259,067 ) $ (682,924 )
Weighted average common shares outstanding 91,287,934 77,286,488
Basic net income (loss) per share of common stock $ (0.02 ) $ (0.01 )
Diluted net income (loss) per share:
Net income (loss) applicable to common shares $ (2,259,067 ) $ (682,924 )
Weighted average common shares outstanding 91,287,934 77,286,488
Dilutive effects of convertible debt - -
Weighted average common shares, assuming dilutive effect of convertible 91,287,934 77,286,488
Diluted net income (loss) per share of common stock $ (0.02 ) $ (0.01 )</t>
  </si>
  <si>
    <t>COMMITMENTS (Tables)</t>
  </si>
  <si>
    <t>Schedule of obligation for the next five year from the lease.</t>
  </si>
  <si>
    <t>Following
table describes our obligation for the next five year from the lease.
Fiscal
Year Estimated
Lease Charges
2019 $70,757
2020 $75,272
2021 $80,067
2022 $85,116
2023 $90,549</t>
  </si>
  <si>
    <t>DESCRIPTION OF BUSINESS (Details Narrative)</t>
  </si>
  <si>
    <t>Agreement And Plan Of Merger [Member] | Sunalpha Green Technologies Private Limited [Member]</t>
  </si>
  <si>
    <t>Number of merger share issued</t>
  </si>
  <si>
    <t>Restatement of Previously Reported Consolidated Annual Financial Statements (Details Narrative) - USD ($)</t>
  </si>
  <si>
    <t>3 Months Ended</t>
  </si>
  <si>
    <t>Dec. 31, 2018</t>
  </si>
  <si>
    <t>Sep. 30, 2018</t>
  </si>
  <si>
    <t>Jun. 30, 2018</t>
  </si>
  <si>
    <t>Mar. 31, 2016</t>
  </si>
  <si>
    <t>Deferred tax allowance</t>
  </si>
  <si>
    <t>Stockholders' equity</t>
  </si>
  <si>
    <t>Impairment charge</t>
  </si>
  <si>
    <t>Subsequent Event [Member]</t>
  </si>
  <si>
    <t>Previously Reported [Member]</t>
  </si>
  <si>
    <t>Previously Reported [Member] | Subsequent Event [Member]</t>
  </si>
  <si>
    <t>LIQUIDITY AND GOING CONCERN (Details Narrative) - USD ($)</t>
  </si>
  <si>
    <t>Liquidity And Going Concern Details Narrative Abstract</t>
  </si>
  <si>
    <t>Shares issued price</t>
  </si>
  <si>
    <t>Stockholders' deficit</t>
  </si>
  <si>
    <t>SUMMARY OF SIGNIFICANT ACCOUNTING POLICIES (Details) - India, Rupees</t>
  </si>
  <si>
    <t>Period-end spot rate</t>
  </si>
  <si>
    <t>Average rate</t>
  </si>
  <si>
    <t>SUMMARY OF SIGNIFICANT ACCOUNTING POLICIES (Details Narrative) - USD ($)</t>
  </si>
  <si>
    <t>Sunalpha Green Technologies Private Limited [Member]</t>
  </si>
  <si>
    <t>PROPERTY AND EQUIPMENT, NET (Details) - USD ($)</t>
  </si>
  <si>
    <t>Property, Plant and Equipment [Line Items]</t>
  </si>
  <si>
    <t>Accumulated depreciation</t>
  </si>
  <si>
    <t>Fixed assets, net</t>
  </si>
  <si>
    <t>Computer [Member]</t>
  </si>
  <si>
    <t>Furniture and Fixture [Member]</t>
  </si>
  <si>
    <t>Office Equipment [Member]</t>
  </si>
  <si>
    <t>Software License [Member]</t>
  </si>
  <si>
    <t>PROPERTY AND EQUIPMENT, NET (Details Narrative) - USD ($)</t>
  </si>
  <si>
    <t>Depreciation expense</t>
  </si>
  <si>
    <t>INTANGIBLE ASSETS WITH DEFINITE LIVES (Details) - USD ($)</t>
  </si>
  <si>
    <t>Finite-Lived Intangible Assets [Line Items]</t>
  </si>
  <si>
    <t>Accumulated amortization</t>
  </si>
  <si>
    <t>Application Programming Interface (API) Access [Member]</t>
  </si>
  <si>
    <t>Software [Member]</t>
  </si>
  <si>
    <t>INTANGIBLE ASSETS WITH DEFINITE LIVES (Details Narrative) - USD ($)</t>
  </si>
  <si>
    <t>Amortization expense</t>
  </si>
  <si>
    <t>CONVERTIBLE NOTES PAYABLE (Details Narrative) - USD ($)</t>
  </si>
  <si>
    <t>Sep. 23, 2016</t>
  </si>
  <si>
    <t>Mar. 08, 2016</t>
  </si>
  <si>
    <t>Number of shares issued upon debt conversion</t>
  </si>
  <si>
    <t>Accrued interest</t>
  </si>
  <si>
    <t>10% Convertible Promissory Notes Due March 7, 2019 [Member] | Mr. Deepak Sharma [Member]</t>
  </si>
  <si>
    <t>Debt principal amount</t>
  </si>
  <si>
    <t>10% Convertible Promissory Notes Due March 7, 2019 [Member] | Mr. Mandloi [Member]</t>
  </si>
  <si>
    <t>10% Convertible Promissory Notes Due March 7, 2019 [Member] | Arna Global LLC ("Arna") [Member] | Software Agreement [Member]</t>
  </si>
  <si>
    <t>10% Convertible Promissory Notes Due December 19, 2019 [Member] | 2016 Software Development Agreement [Member] | Takniki Communications [Member]</t>
  </si>
  <si>
    <t>RELATED PARTY TRANSACTION (Details Narrative) - Mr. Deepak Sharma [Member]</t>
  </si>
  <si>
    <t>Apr. 02, 2017USD ($)</t>
  </si>
  <si>
    <t>Deferred compensation</t>
  </si>
  <si>
    <t>Deferred compensation description</t>
  </si>
  <si>
    <t>To year ending March 31, 2020, payments to be made in monthly installments on the last day of each month.</t>
  </si>
  <si>
    <t>Deferred compensation year</t>
  </si>
  <si>
    <t>3 years</t>
  </si>
  <si>
    <t>Deferred compensation payable</t>
  </si>
  <si>
    <t>STOCKHOLDER'S EQUITY (Details Narrative) - USD ($)</t>
  </si>
  <si>
    <t>Apr. 15, 2016</t>
  </si>
  <si>
    <t>Number of shares issued</t>
  </si>
  <si>
    <t>Purchase price (in dollars per share)</t>
  </si>
  <si>
    <t>Number of shares issued, value</t>
  </si>
  <si>
    <t>2016 Stock Incentive Plan [Member]</t>
  </si>
  <si>
    <t>Common stock authorized</t>
  </si>
  <si>
    <t>INCOME TAX (Details) - USD ($)</t>
  </si>
  <si>
    <t>Property and equipment</t>
  </si>
  <si>
    <t>Carried forward loss</t>
  </si>
  <si>
    <t>Total deferred income taxes</t>
  </si>
  <si>
    <t>Less: Valuation allowance</t>
  </si>
  <si>
    <t>Net deferred income taxes</t>
  </si>
  <si>
    <t>INCOME TAX (Details 1) - USD ($)</t>
  </si>
  <si>
    <t>Federal income tax</t>
  </si>
  <si>
    <t>State income tax</t>
  </si>
  <si>
    <t>Foreign jurisdiction income tax</t>
  </si>
  <si>
    <t>Total income taxes, current provision</t>
  </si>
  <si>
    <t>Deferred income tax expenses/(benefit)</t>
  </si>
  <si>
    <t>Total income taxes expense/(benefit)</t>
  </si>
  <si>
    <t>EARNINGS AND LOSS PER SHARE (Details) - USD ($)</t>
  </si>
  <si>
    <t>Basic net income (loss) per share:</t>
  </si>
  <si>
    <t>Net income (loss) applicable to common shares</t>
  </si>
  <si>
    <t>Weighted average common shares outstanding</t>
  </si>
  <si>
    <t>Basic net income (loss) per share of common stock</t>
  </si>
  <si>
    <t>Diluted net income (loss) per share:</t>
  </si>
  <si>
    <t>Dilutive effects of convertible debt</t>
  </si>
  <si>
    <t>Weighted average common shares, assuming dilutive effect of convertible debt</t>
  </si>
  <si>
    <t>Diluted net income (loss) per share of common stock</t>
  </si>
  <si>
    <t>COMMITMENTS (Details)</t>
  </si>
  <si>
    <t>Mar. 31, 2018USD ($)</t>
  </si>
  <si>
    <t>2019</t>
  </si>
  <si>
    <t>2020</t>
  </si>
  <si>
    <t>2021</t>
  </si>
  <si>
    <t>2022</t>
  </si>
  <si>
    <t>2023</t>
  </si>
  <si>
    <t>COMMITMENTS (Details Narrative)</t>
  </si>
  <si>
    <t>Sep. 30, 2017USD ($)</t>
  </si>
  <si>
    <t>Oct. 05, 2015USD ($)</t>
  </si>
  <si>
    <t>Mar. 31, 2016USD ($)ft²</t>
  </si>
  <si>
    <t>Mar. 31, 2018USD ($)ft²</t>
  </si>
  <si>
    <t>Mar. 31, 2017USD ($)</t>
  </si>
  <si>
    <t>Maintenance fee</t>
  </si>
  <si>
    <t>INDIA (Ahmedabad City) [Member]</t>
  </si>
  <si>
    <t>Office space | ft²</t>
  </si>
  <si>
    <t>Director [Member]</t>
  </si>
  <si>
    <t>Indian Railway Catering and Tourism Corporation [Member]</t>
  </si>
  <si>
    <t>Application Programming Interface (API) Agreement [Member] | Indian Railway Catering and Tourism Corporation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B18" s="4" t="s">
        <v>31</v>
      </c>
    </row>
    <row r="19" spans="1:3">
      <c r="A19" s="4" t="s">
        <v>32</v>
      </c>
      <c r="B19" s="4" t="s">
        <v>31</v>
      </c>
    </row>
    <row r="20" spans="1:3">
      <c r="A20" s="4" t="s">
        <v>33</v>
      </c>
      <c r="B20" s="5" t="n">
        <v>0</v>
      </c>
    </row>
    <row r="21" spans="1:3">
      <c r="A21" s="4" t="s">
        <v>34</v>
      </c>
      <c r="C21" s="6" t="n">
        <v>95711874</v>
      </c>
    </row>
    <row r="22" spans="1:3">
      <c r="A22" s="4" t="s">
        <v>35</v>
      </c>
      <c r="B22" s="4" t="s">
        <v>36</v>
      </c>
    </row>
    <row r="23" spans="1:3">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58</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1155367</v>
      </c>
      <c r="C3" s="5" t="n">
        <v>516707</v>
      </c>
    </row>
    <row r="4" spans="1:3">
      <c r="A4" s="4" t="s">
        <v>43</v>
      </c>
      <c r="B4" s="6" t="n">
        <v>184798</v>
      </c>
      <c r="C4" s="6" t="n">
        <v>289089</v>
      </c>
    </row>
    <row r="5" spans="1:3">
      <c r="A5" s="4" t="s">
        <v>44</v>
      </c>
      <c r="B5" s="6" t="n">
        <v>351519</v>
      </c>
      <c r="C5" s="6" t="n">
        <v>294203</v>
      </c>
    </row>
    <row r="6" spans="1:3">
      <c r="A6" s="4" t="s">
        <v>45</v>
      </c>
      <c r="B6" s="6" t="n">
        <v>1691684</v>
      </c>
      <c r="C6" s="6" t="n">
        <v>1099999</v>
      </c>
    </row>
    <row r="7" spans="1:3">
      <c r="A7" s="4" t="s">
        <v>46</v>
      </c>
      <c r="B7" s="6" t="n">
        <v>9896</v>
      </c>
      <c r="C7" s="6" t="n">
        <v>13236</v>
      </c>
    </row>
    <row r="8" spans="1:3">
      <c r="A8" s="4" t="s">
        <v>47</v>
      </c>
      <c r="B8" s="6" t="n">
        <v>498758</v>
      </c>
      <c r="C8" s="6" t="n">
        <v>1563222</v>
      </c>
    </row>
    <row r="9" spans="1:3">
      <c r="A9" s="4" t="s">
        <v>48</v>
      </c>
      <c r="B9" s="4" t="s">
        <v>49</v>
      </c>
      <c r="C9" s="6" t="n">
        <v>226331</v>
      </c>
    </row>
    <row r="10" spans="1:3">
      <c r="A10" s="4" t="s">
        <v>50</v>
      </c>
      <c r="B10" s="6" t="n">
        <v>2200338</v>
      </c>
      <c r="C10" s="6" t="n">
        <v>2902788</v>
      </c>
    </row>
    <row r="11" spans="1:3">
      <c r="A11" s="3" t="s">
        <v>51</v>
      </c>
    </row>
    <row r="12" spans="1:3">
      <c r="A12" s="4" t="s">
        <v>52</v>
      </c>
      <c r="B12" s="6" t="n">
        <v>360407</v>
      </c>
      <c r="C12" s="6" t="n">
        <v>175748</v>
      </c>
    </row>
    <row r="13" spans="1:3">
      <c r="A13" s="4" t="s">
        <v>53</v>
      </c>
      <c r="B13" s="6" t="n">
        <v>731542</v>
      </c>
      <c r="C13" s="6" t="n">
        <v>460314</v>
      </c>
    </row>
    <row r="14" spans="1:3">
      <c r="A14" s="4" t="s">
        <v>54</v>
      </c>
      <c r="B14" s="6" t="n">
        <v>1091949</v>
      </c>
      <c r="C14" s="6" t="n">
        <v>636062</v>
      </c>
    </row>
    <row r="15" spans="1:3">
      <c r="A15" s="3" t="s">
        <v>55</v>
      </c>
    </row>
    <row r="16" spans="1:3">
      <c r="A16" s="4" t="s">
        <v>56</v>
      </c>
      <c r="B16" s="6" t="n">
        <v>1850045</v>
      </c>
      <c r="C16" s="6" t="n">
        <v>2355120</v>
      </c>
    </row>
    <row r="17" spans="1:3">
      <c r="A17" s="4" t="s">
        <v>57</v>
      </c>
      <c r="B17" s="6" t="n">
        <v>2941994</v>
      </c>
      <c r="C17" s="6" t="n">
        <v>2991182</v>
      </c>
    </row>
    <row r="18" spans="1:3">
      <c r="A18" s="3" t="s">
        <v>58</v>
      </c>
    </row>
    <row r="19" spans="1:3">
      <c r="A19" s="4" t="s">
        <v>59</v>
      </c>
      <c r="B19" s="4" t="s">
        <v>49</v>
      </c>
      <c r="C19" s="4" t="s">
        <v>49</v>
      </c>
    </row>
    <row r="20" spans="1:3">
      <c r="A20" s="4" t="s">
        <v>60</v>
      </c>
      <c r="B20" s="6" t="n">
        <v>9572</v>
      </c>
      <c r="C20" s="6" t="n">
        <v>7898</v>
      </c>
    </row>
    <row r="21" spans="1:3">
      <c r="A21" s="4" t="s">
        <v>61</v>
      </c>
      <c r="B21" s="6" t="n">
        <v>2321818</v>
      </c>
      <c r="C21" s="6" t="n">
        <v>725492</v>
      </c>
    </row>
    <row r="22" spans="1:3">
      <c r="A22" s="4" t="s">
        <v>62</v>
      </c>
      <c r="B22" s="6" t="n">
        <v>14537</v>
      </c>
      <c r="C22" s="6" t="n">
        <v>6732</v>
      </c>
    </row>
    <row r="23" spans="1:3">
      <c r="A23" s="4" t="s">
        <v>63</v>
      </c>
      <c r="B23" s="6" t="n">
        <v>-3087583</v>
      </c>
      <c r="C23" s="6" t="n">
        <v>-828516</v>
      </c>
    </row>
    <row r="24" spans="1:3">
      <c r="A24" s="4" t="s">
        <v>64</v>
      </c>
      <c r="B24" s="6" t="n">
        <v>-741656</v>
      </c>
      <c r="C24" s="6" t="n">
        <v>-88394</v>
      </c>
    </row>
    <row r="25" spans="1:3">
      <c r="A25" s="4" t="s">
        <v>65</v>
      </c>
      <c r="B25" s="5" t="n">
        <v>2200338</v>
      </c>
      <c r="C25" s="5" t="n">
        <v>2902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17</v>
      </c>
      <c r="B21" s="4" t="s">
        <v>229</v>
      </c>
    </row>
    <row r="22" spans="1:2">
      <c r="A22" s="4" t="s">
        <v>230</v>
      </c>
      <c r="B22"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60</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63</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66</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40</v>
      </c>
    </row>
    <row r="2" spans="1:3">
      <c r="A2" s="3" t="s">
        <v>67</v>
      </c>
    </row>
    <row r="3" spans="1:3">
      <c r="A3" s="4" t="s">
        <v>68</v>
      </c>
      <c r="B3" s="7" t="n">
        <v>0.0001</v>
      </c>
      <c r="C3" s="7" t="n">
        <v>0.0001</v>
      </c>
    </row>
    <row r="4" spans="1:3">
      <c r="A4" s="4" t="s">
        <v>69</v>
      </c>
      <c r="B4" s="6" t="n">
        <v>10000000</v>
      </c>
      <c r="C4" s="6" t="n">
        <v>10000000</v>
      </c>
    </row>
    <row r="5" spans="1:3">
      <c r="A5" s="4" t="s">
        <v>70</v>
      </c>
      <c r="B5" s="7" t="n">
        <v>0.0001</v>
      </c>
      <c r="C5" s="7" t="n">
        <v>0.0001</v>
      </c>
    </row>
    <row r="6" spans="1:3">
      <c r="A6" s="4" t="s">
        <v>71</v>
      </c>
      <c r="B6" s="6" t="n">
        <v>200000000</v>
      </c>
      <c r="C6" s="6" t="n">
        <v>200000000</v>
      </c>
    </row>
    <row r="7" spans="1:3">
      <c r="A7" s="4" t="s">
        <v>72</v>
      </c>
      <c r="B7" s="6" t="n">
        <v>95711874</v>
      </c>
      <c r="C7" s="6" t="n">
        <v>78971581</v>
      </c>
    </row>
    <row r="8" spans="1:3">
      <c r="A8" s="4" t="s">
        <v>73</v>
      </c>
      <c r="B8" s="6" t="n">
        <v>95711874</v>
      </c>
      <c r="C8" s="6" t="n">
        <v>78971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52</v>
      </c>
      <c r="B1" s="2" t="s">
        <v>1</v>
      </c>
    </row>
    <row r="2" spans="1:2">
      <c r="B2" s="2" t="s">
        <v>147</v>
      </c>
    </row>
    <row r="3" spans="1:2">
      <c r="A3" s="4" t="s">
        <v>253</v>
      </c>
    </row>
    <row r="4" spans="1:2">
      <c r="A4" s="4" t="s">
        <v>254</v>
      </c>
      <c r="B4" s="6" t="n">
        <v>768049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255</v>
      </c>
      <c r="B1" s="2" t="s">
        <v>256</v>
      </c>
      <c r="E1" s="2" t="s">
        <v>1</v>
      </c>
    </row>
    <row r="2" spans="1:7">
      <c r="B2" s="2" t="s">
        <v>257</v>
      </c>
      <c r="C2" s="2" t="s">
        <v>258</v>
      </c>
      <c r="D2" s="2" t="s">
        <v>259</v>
      </c>
      <c r="E2" s="2" t="s">
        <v>2</v>
      </c>
      <c r="F2" s="2" t="s">
        <v>40</v>
      </c>
      <c r="G2" s="2" t="s">
        <v>260</v>
      </c>
    </row>
    <row r="3" spans="1:7">
      <c r="A3" s="4" t="s">
        <v>261</v>
      </c>
      <c r="E3" s="4" t="s">
        <v>49</v>
      </c>
      <c r="F3" s="5" t="n">
        <v>226331</v>
      </c>
    </row>
    <row r="4" spans="1:7">
      <c r="A4" s="4" t="s">
        <v>92</v>
      </c>
      <c r="E4" s="6" t="n">
        <v>-2259067</v>
      </c>
      <c r="F4" s="6" t="n">
        <v>-682924</v>
      </c>
    </row>
    <row r="5" spans="1:7">
      <c r="A5" s="4" t="s">
        <v>63</v>
      </c>
      <c r="E5" s="6" t="n">
        <v>-3087583</v>
      </c>
      <c r="F5" s="6" t="n">
        <v>-828516</v>
      </c>
    </row>
    <row r="6" spans="1:7">
      <c r="A6" s="4" t="s">
        <v>262</v>
      </c>
      <c r="E6" s="6" t="n">
        <v>-741656</v>
      </c>
      <c r="F6" s="6" t="n">
        <v>-88394</v>
      </c>
      <c r="G6" s="5" t="n">
        <v>-52493</v>
      </c>
    </row>
    <row r="7" spans="1:7">
      <c r="A7" s="4" t="s">
        <v>263</v>
      </c>
      <c r="E7" s="6" t="n">
        <v>696499</v>
      </c>
      <c r="F7" s="4" t="s">
        <v>49</v>
      </c>
    </row>
    <row r="8" spans="1:7">
      <c r="A8" s="4" t="s">
        <v>264</v>
      </c>
    </row>
    <row r="9" spans="1:7">
      <c r="A9" s="4" t="s">
        <v>92</v>
      </c>
      <c r="B9" s="5" t="n">
        <v>-330752</v>
      </c>
      <c r="C9" s="5" t="n">
        <v>-280638</v>
      </c>
      <c r="D9" s="5" t="n">
        <v>-259159</v>
      </c>
    </row>
    <row r="10" spans="1:7">
      <c r="A10" s="4" t="s">
        <v>63</v>
      </c>
      <c r="B10" s="6" t="n">
        <v>-3958132</v>
      </c>
      <c r="C10" s="6" t="n">
        <v>-3627380</v>
      </c>
      <c r="D10" s="6" t="n">
        <v>-3346742</v>
      </c>
    </row>
    <row r="11" spans="1:7">
      <c r="A11" s="4" t="s">
        <v>262</v>
      </c>
      <c r="B11" s="6" t="n">
        <v>-1254680</v>
      </c>
      <c r="C11" s="6" t="n">
        <v>-1070089</v>
      </c>
      <c r="D11" s="6" t="n">
        <v>-999368</v>
      </c>
    </row>
    <row r="12" spans="1:7">
      <c r="A12" s="4" t="s">
        <v>265</v>
      </c>
    </row>
    <row r="13" spans="1:7">
      <c r="A13" s="4" t="s">
        <v>92</v>
      </c>
      <c r="E13" s="6" t="n">
        <v>-1063728</v>
      </c>
    </row>
    <row r="14" spans="1:7">
      <c r="A14" s="4" t="s">
        <v>63</v>
      </c>
      <c r="E14" s="6" t="n">
        <v>-1892244</v>
      </c>
    </row>
    <row r="15" spans="1:7">
      <c r="A15" s="4" t="s">
        <v>262</v>
      </c>
      <c r="E15" s="5" t="n">
        <v>454802</v>
      </c>
    </row>
    <row r="16" spans="1:7">
      <c r="A16" s="4" t="s">
        <v>266</v>
      </c>
    </row>
    <row r="17" spans="1:7">
      <c r="A17" s="4" t="s">
        <v>92</v>
      </c>
      <c r="B17" s="6" t="n">
        <v>-313628</v>
      </c>
      <c r="C17" s="6" t="n">
        <v>-245086</v>
      </c>
      <c r="D17" s="6" t="n">
        <v>-253810</v>
      </c>
    </row>
    <row r="18" spans="1:7">
      <c r="A18" s="4" t="s">
        <v>63</v>
      </c>
      <c r="B18" s="6" t="n">
        <v>-2704768</v>
      </c>
      <c r="C18" s="6" t="n">
        <v>-2391140</v>
      </c>
      <c r="D18" s="6" t="n">
        <v>-2146054</v>
      </c>
    </row>
    <row r="19" spans="1:7">
      <c r="A19" s="4" t="s">
        <v>262</v>
      </c>
      <c r="B19" s="5" t="n">
        <v>-203671</v>
      </c>
      <c r="C19" s="5" t="n">
        <v>-36298</v>
      </c>
      <c r="D19" s="5" t="n">
        <v>-204652</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67</v>
      </c>
      <c r="B1" s="2" t="s">
        <v>1</v>
      </c>
    </row>
    <row r="2" spans="1:4">
      <c r="B2" s="2" t="s">
        <v>2</v>
      </c>
      <c r="C2" s="2" t="s">
        <v>40</v>
      </c>
      <c r="D2" s="2" t="s">
        <v>260</v>
      </c>
    </row>
    <row r="3" spans="1:4">
      <c r="A3" s="3" t="s">
        <v>268</v>
      </c>
    </row>
    <row r="4" spans="1:4">
      <c r="A4" s="4" t="s">
        <v>92</v>
      </c>
      <c r="B4" s="5" t="n">
        <v>-2259067</v>
      </c>
      <c r="C4" s="5" t="n">
        <v>-682924</v>
      </c>
    </row>
    <row r="5" spans="1:4">
      <c r="A5" s="4" t="s">
        <v>63</v>
      </c>
      <c r="B5" s="6" t="n">
        <v>-3087583</v>
      </c>
      <c r="C5" s="6" t="n">
        <v>-828516</v>
      </c>
    </row>
    <row r="6" spans="1:4">
      <c r="A6" s="4" t="s">
        <v>126</v>
      </c>
      <c r="B6" s="5" t="n">
        <v>-459174</v>
      </c>
      <c r="C6" s="6" t="n">
        <v>-497416</v>
      </c>
    </row>
    <row r="7" spans="1:4">
      <c r="A7" s="4" t="s">
        <v>111</v>
      </c>
      <c r="B7" s="6" t="n">
        <v>3660001</v>
      </c>
    </row>
    <row r="8" spans="1:4">
      <c r="A8" s="4" t="s">
        <v>269</v>
      </c>
      <c r="B8" s="8" t="n">
        <v>0.7</v>
      </c>
    </row>
    <row r="9" spans="1:4">
      <c r="A9" s="4" t="s">
        <v>110</v>
      </c>
      <c r="B9" s="5" t="n">
        <v>1098000</v>
      </c>
      <c r="C9" s="6" t="n">
        <v>650001</v>
      </c>
    </row>
    <row r="10" spans="1:4">
      <c r="A10" s="4" t="s">
        <v>42</v>
      </c>
      <c r="B10" s="6" t="n">
        <v>1155367</v>
      </c>
      <c r="C10" s="6" t="n">
        <v>516707</v>
      </c>
      <c r="D10" s="5" t="n">
        <v>251971</v>
      </c>
    </row>
    <row r="11" spans="1:4">
      <c r="A11" s="4" t="s">
        <v>138</v>
      </c>
      <c r="B11" s="6" t="n">
        <v>638660</v>
      </c>
      <c r="C11" s="6" t="n">
        <v>264736</v>
      </c>
    </row>
    <row r="12" spans="1:4">
      <c r="A12" s="4" t="s">
        <v>270</v>
      </c>
      <c r="B12" s="5" t="n">
        <v>-741656</v>
      </c>
      <c r="C12" s="5" t="n">
        <v>-88394</v>
      </c>
      <c r="D12" s="5" t="n">
        <v>-524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1</v>
      </c>
      <c r="B1" s="2" t="s">
        <v>2</v>
      </c>
      <c r="C1" s="2" t="s">
        <v>40</v>
      </c>
    </row>
    <row r="2" spans="1:3">
      <c r="A2" s="4" t="s">
        <v>272</v>
      </c>
      <c r="B2" s="9" t="n">
        <v>65.0972</v>
      </c>
      <c r="C2" s="9" t="n">
        <v>64.812</v>
      </c>
    </row>
    <row r="3" spans="1:3">
      <c r="A3" s="4" t="s">
        <v>273</v>
      </c>
      <c r="B3" s="9" t="n">
        <v>64.83499999999999</v>
      </c>
      <c r="C3" s="9" t="n">
        <v>65.52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4</v>
      </c>
      <c r="B1" s="2" t="s">
        <v>1</v>
      </c>
    </row>
    <row r="2" spans="1:3">
      <c r="B2" s="2" t="s">
        <v>2</v>
      </c>
      <c r="C2" s="2" t="s">
        <v>40</v>
      </c>
    </row>
    <row r="3" spans="1:3">
      <c r="A3" s="4" t="s">
        <v>263</v>
      </c>
      <c r="B3" s="5" t="n">
        <v>696499</v>
      </c>
      <c r="C3" s="4" t="s">
        <v>49</v>
      </c>
    </row>
    <row r="4" spans="1:3">
      <c r="A4" s="4" t="s">
        <v>275</v>
      </c>
    </row>
    <row r="5" spans="1:3">
      <c r="A5" s="4" t="s">
        <v>139</v>
      </c>
      <c r="B5" s="5" t="n">
        <v>501899</v>
      </c>
      <c r="C5" s="5" t="n">
        <v>1168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6</v>
      </c>
      <c r="B1" s="2" t="s">
        <v>2</v>
      </c>
      <c r="C1" s="2" t="s">
        <v>40</v>
      </c>
    </row>
    <row r="2" spans="1:3">
      <c r="A2" s="3" t="s">
        <v>277</v>
      </c>
    </row>
    <row r="3" spans="1:3">
      <c r="A3" s="4" t="s">
        <v>105</v>
      </c>
      <c r="B3" s="5" t="n">
        <v>26030</v>
      </c>
      <c r="C3" s="5" t="n">
        <v>30933</v>
      </c>
    </row>
    <row r="4" spans="1:3">
      <c r="A4" s="4" t="s">
        <v>278</v>
      </c>
      <c r="B4" s="6" t="n">
        <v>-16134</v>
      </c>
      <c r="C4" s="6" t="n">
        <v>-17696</v>
      </c>
    </row>
    <row r="5" spans="1:3">
      <c r="A5" s="4" t="s">
        <v>279</v>
      </c>
      <c r="B5" s="6" t="n">
        <v>9896</v>
      </c>
      <c r="C5" s="6" t="n">
        <v>13236</v>
      </c>
    </row>
    <row r="6" spans="1:3">
      <c r="A6" s="4" t="s">
        <v>280</v>
      </c>
    </row>
    <row r="7" spans="1:3">
      <c r="A7" s="3" t="s">
        <v>277</v>
      </c>
    </row>
    <row r="8" spans="1:3">
      <c r="A8" s="4" t="s">
        <v>105</v>
      </c>
      <c r="B8" s="6" t="n">
        <v>13443</v>
      </c>
      <c r="C8" s="6" t="n">
        <v>20782</v>
      </c>
    </row>
    <row r="9" spans="1:3">
      <c r="A9" s="4" t="s">
        <v>281</v>
      </c>
    </row>
    <row r="10" spans="1:3">
      <c r="A10" s="3" t="s">
        <v>277</v>
      </c>
    </row>
    <row r="11" spans="1:3">
      <c r="A11" s="4" t="s">
        <v>105</v>
      </c>
      <c r="B11" s="6" t="n">
        <v>5467</v>
      </c>
      <c r="C11" s="6" t="n">
        <v>4138</v>
      </c>
    </row>
    <row r="12" spans="1:3">
      <c r="A12" s="4" t="s">
        <v>282</v>
      </c>
    </row>
    <row r="13" spans="1:3">
      <c r="A13" s="3" t="s">
        <v>277</v>
      </c>
    </row>
    <row r="14" spans="1:3">
      <c r="A14" s="4" t="s">
        <v>105</v>
      </c>
      <c r="B14" s="6" t="n">
        <v>6352</v>
      </c>
      <c r="C14" s="6" t="n">
        <v>5768</v>
      </c>
    </row>
    <row r="15" spans="1:3">
      <c r="A15" s="4" t="s">
        <v>283</v>
      </c>
    </row>
    <row r="16" spans="1:3">
      <c r="A16" s="3" t="s">
        <v>277</v>
      </c>
    </row>
    <row r="17" spans="1:3">
      <c r="A17" s="4" t="s">
        <v>105</v>
      </c>
      <c r="B17" s="5" t="n">
        <v>768</v>
      </c>
      <c r="C17" s="5" t="n">
        <v>2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84</v>
      </c>
      <c r="B1" s="2" t="s">
        <v>1</v>
      </c>
    </row>
    <row r="2" spans="1:3">
      <c r="B2" s="2" t="s">
        <v>2</v>
      </c>
      <c r="C2" s="2" t="s">
        <v>40</v>
      </c>
    </row>
    <row r="3" spans="1:3">
      <c r="A3" s="3" t="s">
        <v>163</v>
      </c>
    </row>
    <row r="4" spans="1:3">
      <c r="A4" s="4" t="s">
        <v>285</v>
      </c>
      <c r="B4" s="5" t="n">
        <v>8236</v>
      </c>
      <c r="C4" s="5" t="n">
        <v>9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6</v>
      </c>
      <c r="B1" s="2" t="s">
        <v>2</v>
      </c>
      <c r="C1" s="2" t="s">
        <v>40</v>
      </c>
    </row>
    <row r="2" spans="1:3">
      <c r="A2" s="3" t="s">
        <v>287</v>
      </c>
    </row>
    <row r="3" spans="1:3">
      <c r="A3" s="4" t="s">
        <v>105</v>
      </c>
      <c r="B3" s="5" t="n">
        <v>1093973</v>
      </c>
      <c r="C3" s="5" t="n">
        <v>1780876</v>
      </c>
    </row>
    <row r="4" spans="1:3">
      <c r="A4" s="4" t="s">
        <v>288</v>
      </c>
      <c r="B4" s="6" t="n">
        <v>-595215</v>
      </c>
      <c r="C4" s="6" t="n">
        <v>-217654</v>
      </c>
    </row>
    <row r="5" spans="1:3">
      <c r="A5" s="4" t="s">
        <v>47</v>
      </c>
      <c r="B5" s="6" t="n">
        <v>498758</v>
      </c>
      <c r="C5" s="6" t="n">
        <v>1563222</v>
      </c>
    </row>
    <row r="6" spans="1:3">
      <c r="A6" s="4" t="s">
        <v>289</v>
      </c>
    </row>
    <row r="7" spans="1:3">
      <c r="A7" s="3" t="s">
        <v>287</v>
      </c>
    </row>
    <row r="8" spans="1:3">
      <c r="A8" s="4" t="s">
        <v>105</v>
      </c>
      <c r="B8" s="6" t="n">
        <v>139472</v>
      </c>
      <c r="C8" s="6" t="n">
        <v>129876</v>
      </c>
    </row>
    <row r="9" spans="1:3">
      <c r="A9" s="4" t="s">
        <v>290</v>
      </c>
    </row>
    <row r="10" spans="1:3">
      <c r="A10" s="3" t="s">
        <v>287</v>
      </c>
    </row>
    <row r="11" spans="1:3">
      <c r="A11" s="4" t="s">
        <v>105</v>
      </c>
      <c r="B11" s="5" t="n">
        <v>954501</v>
      </c>
      <c r="C11" s="5" t="n">
        <v>165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1</v>
      </c>
      <c r="B1" s="2" t="s">
        <v>1</v>
      </c>
    </row>
    <row r="2" spans="1:3">
      <c r="B2" s="2" t="s">
        <v>2</v>
      </c>
      <c r="C2" s="2" t="s">
        <v>40</v>
      </c>
    </row>
    <row r="3" spans="1:3">
      <c r="A3" s="3" t="s">
        <v>166</v>
      </c>
    </row>
    <row r="4" spans="1:3">
      <c r="A4" s="4" t="s">
        <v>292</v>
      </c>
      <c r="B4" s="5" t="n">
        <v>377561</v>
      </c>
      <c r="C4" s="5" t="n">
        <v>2174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94</v>
      </c>
      <c r="C1" s="2" t="s">
        <v>295</v>
      </c>
      <c r="D1" s="2" t="s">
        <v>2</v>
      </c>
    </row>
    <row r="2" spans="1:4">
      <c r="A2" s="4" t="s">
        <v>296</v>
      </c>
      <c r="D2" s="6" t="n">
        <v>13080292</v>
      </c>
    </row>
    <row r="3" spans="1:4">
      <c r="A3" s="4" t="s">
        <v>297</v>
      </c>
      <c r="D3" s="5" t="n">
        <v>323983</v>
      </c>
    </row>
    <row r="4" spans="1:4">
      <c r="A4" s="4" t="s">
        <v>298</v>
      </c>
    </row>
    <row r="5" spans="1:4">
      <c r="A5" s="4" t="s">
        <v>299</v>
      </c>
      <c r="C5" s="5" t="n">
        <v>156407</v>
      </c>
    </row>
    <row r="6" spans="1:4">
      <c r="A6" s="4" t="s">
        <v>296</v>
      </c>
      <c r="C6" s="6" t="n">
        <v>3432234</v>
      </c>
    </row>
    <row r="7" spans="1:4">
      <c r="A7" s="4" t="s">
        <v>300</v>
      </c>
    </row>
    <row r="8" spans="1:4">
      <c r="A8" s="4" t="s">
        <v>299</v>
      </c>
      <c r="C8" s="5" t="n">
        <v>38076</v>
      </c>
    </row>
    <row r="9" spans="1:4">
      <c r="A9" s="4" t="s">
        <v>296</v>
      </c>
      <c r="C9" s="6" t="n">
        <v>835552</v>
      </c>
    </row>
    <row r="10" spans="1:4">
      <c r="A10" s="4" t="s">
        <v>301</v>
      </c>
    </row>
    <row r="11" spans="1:4">
      <c r="A11" s="4" t="s">
        <v>299</v>
      </c>
      <c r="C11" s="5" t="n">
        <v>956000</v>
      </c>
    </row>
    <row r="12" spans="1:4">
      <c r="A12" s="4" t="s">
        <v>296</v>
      </c>
      <c r="C12" s="6" t="n">
        <v>21194381</v>
      </c>
    </row>
    <row r="13" spans="1:4">
      <c r="A13" s="4" t="s">
        <v>302</v>
      </c>
    </row>
    <row r="14" spans="1:4">
      <c r="A14" s="4" t="s">
        <v>299</v>
      </c>
      <c r="B14" s="5" t="n">
        <v>695000</v>
      </c>
    </row>
    <row r="15" spans="1:4">
      <c r="A15" s="4" t="s">
        <v>296</v>
      </c>
      <c r="B15" s="6" t="n">
        <v>103030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4</v>
      </c>
      <c r="B1" s="2" t="s">
        <v>1</v>
      </c>
    </row>
    <row r="2" spans="1:3">
      <c r="B2" s="2" t="s">
        <v>2</v>
      </c>
      <c r="C2" s="2" t="s">
        <v>40</v>
      </c>
    </row>
    <row r="3" spans="1:3">
      <c r="A3" s="3" t="s">
        <v>75</v>
      </c>
    </row>
    <row r="4" spans="1:3">
      <c r="A4" s="4" t="s">
        <v>76</v>
      </c>
      <c r="B4" s="5" t="n">
        <v>349818</v>
      </c>
      <c r="C4" s="5" t="n">
        <v>548218</v>
      </c>
    </row>
    <row r="5" spans="1:3">
      <c r="A5" s="4" t="s">
        <v>77</v>
      </c>
      <c r="B5" s="6" t="n">
        <v>260769</v>
      </c>
      <c r="C5" s="6" t="n">
        <v>293841</v>
      </c>
    </row>
    <row r="6" spans="1:3">
      <c r="A6" s="4" t="s">
        <v>78</v>
      </c>
      <c r="B6" s="6" t="n">
        <v>89049</v>
      </c>
      <c r="C6" s="6" t="n">
        <v>254377</v>
      </c>
    </row>
    <row r="7" spans="1:3">
      <c r="A7" s="3" t="s">
        <v>79</v>
      </c>
    </row>
    <row r="8" spans="1:3">
      <c r="A8" s="4" t="s">
        <v>80</v>
      </c>
      <c r="B8" s="6" t="n">
        <v>747673</v>
      </c>
      <c r="C8" s="6" t="n">
        <v>490829</v>
      </c>
    </row>
    <row r="9" spans="1:3">
      <c r="A9" s="4" t="s">
        <v>81</v>
      </c>
      <c r="B9" s="6" t="n">
        <v>144764</v>
      </c>
      <c r="C9" s="6" t="n">
        <v>246440</v>
      </c>
    </row>
    <row r="10" spans="1:3">
      <c r="A10" s="4" t="s">
        <v>82</v>
      </c>
      <c r="B10" s="6" t="n">
        <v>385797</v>
      </c>
      <c r="C10" s="6" t="n">
        <v>226526</v>
      </c>
    </row>
    <row r="11" spans="1:3">
      <c r="A11" s="4" t="s">
        <v>83</v>
      </c>
      <c r="B11" s="6" t="n">
        <v>696499</v>
      </c>
      <c r="C11" s="4" t="s">
        <v>49</v>
      </c>
    </row>
    <row r="12" spans="1:3">
      <c r="A12" s="4" t="s">
        <v>84</v>
      </c>
      <c r="B12" s="6" t="n">
        <v>-1885684</v>
      </c>
      <c r="C12" s="6" t="n">
        <v>-709418</v>
      </c>
    </row>
    <row r="13" spans="1:3">
      <c r="A13" s="3" t="s">
        <v>85</v>
      </c>
    </row>
    <row r="14" spans="1:3">
      <c r="A14" s="4" t="s">
        <v>86</v>
      </c>
      <c r="B14" s="6" t="n">
        <v>27325</v>
      </c>
      <c r="C14" s="6" t="n">
        <v>21625</v>
      </c>
    </row>
    <row r="15" spans="1:3">
      <c r="A15" s="4" t="s">
        <v>87</v>
      </c>
      <c r="B15" s="6" t="n">
        <v>522</v>
      </c>
    </row>
    <row r="16" spans="1:3">
      <c r="A16" s="4" t="s">
        <v>88</v>
      </c>
      <c r="B16" s="6" t="n">
        <v>-174899</v>
      </c>
      <c r="C16" s="6" t="n">
        <v>-162163</v>
      </c>
    </row>
    <row r="17" spans="1:3">
      <c r="A17" s="4" t="s">
        <v>89</v>
      </c>
      <c r="B17" s="6" t="n">
        <v>-147052</v>
      </c>
      <c r="C17" s="6" t="n">
        <v>-140538</v>
      </c>
    </row>
    <row r="18" spans="1:3">
      <c r="A18" s="4" t="s">
        <v>90</v>
      </c>
      <c r="B18" s="6" t="n">
        <v>-2032736</v>
      </c>
      <c r="C18" s="6" t="n">
        <v>-849956</v>
      </c>
    </row>
    <row r="19" spans="1:3">
      <c r="A19" s="4" t="s">
        <v>91</v>
      </c>
      <c r="B19" s="6" t="n">
        <v>-226331</v>
      </c>
      <c r="C19" s="6" t="n">
        <v>167032</v>
      </c>
    </row>
    <row r="20" spans="1:3">
      <c r="A20" s="4" t="s">
        <v>92</v>
      </c>
      <c r="B20" s="6" t="n">
        <v>-2259067</v>
      </c>
      <c r="C20" s="6" t="n">
        <v>-682924</v>
      </c>
    </row>
    <row r="21" spans="1:3">
      <c r="A21" s="3" t="s">
        <v>93</v>
      </c>
    </row>
    <row r="22" spans="1:3">
      <c r="A22" s="4" t="s">
        <v>94</v>
      </c>
      <c r="B22" s="6" t="n">
        <v>7805</v>
      </c>
      <c r="C22" s="6" t="n">
        <v>-2978</v>
      </c>
    </row>
    <row r="23" spans="1:3">
      <c r="A23" s="4" t="s">
        <v>95</v>
      </c>
      <c r="B23" s="5" t="n">
        <v>-2251262</v>
      </c>
      <c r="C23" s="5" t="n">
        <v>-685902</v>
      </c>
    </row>
    <row r="24" spans="1:3">
      <c r="A24" s="4" t="s">
        <v>96</v>
      </c>
      <c r="B24" s="8" t="n">
        <v>-0.02</v>
      </c>
      <c r="C24" s="8" t="n">
        <v>-0.01</v>
      </c>
    </row>
    <row r="25" spans="1:3">
      <c r="A25" s="4" t="s">
        <v>97</v>
      </c>
      <c r="B25" s="8" t="n">
        <v>-0.02</v>
      </c>
      <c r="C25" s="8" t="n">
        <v>-0.01</v>
      </c>
    </row>
    <row r="26" spans="1:3">
      <c r="A26" s="4" t="s">
        <v>98</v>
      </c>
      <c r="B26" s="6" t="n">
        <v>91287934</v>
      </c>
      <c r="C26" s="6" t="n">
        <v>77286488</v>
      </c>
    </row>
    <row r="27" spans="1:3">
      <c r="A27" s="4" t="s">
        <v>99</v>
      </c>
      <c r="B27" s="6" t="n">
        <v>91287934</v>
      </c>
      <c r="C27" s="6" t="n">
        <v>772864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304</v>
      </c>
    </row>
    <row r="2" spans="1:2">
      <c r="A2" s="4" t="s">
        <v>305</v>
      </c>
      <c r="B2" s="5" t="n">
        <v>250000</v>
      </c>
    </row>
    <row r="3" spans="1:2">
      <c r="A3" s="4" t="s">
        <v>306</v>
      </c>
      <c r="B3" s="4" t="s">
        <v>307</v>
      </c>
    </row>
    <row r="4" spans="1:2">
      <c r="A4" s="4" t="s">
        <v>308</v>
      </c>
      <c r="B4" s="4" t="s">
        <v>309</v>
      </c>
    </row>
    <row r="5" spans="1:2">
      <c r="A5" s="4" t="s">
        <v>310</v>
      </c>
      <c r="B5" s="5" t="n">
        <v>2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11</v>
      </c>
      <c r="B1" s="2" t="s">
        <v>1</v>
      </c>
    </row>
    <row r="2" spans="1:4">
      <c r="B2" s="2" t="s">
        <v>2</v>
      </c>
      <c r="C2" s="2" t="s">
        <v>40</v>
      </c>
      <c r="D2" s="2" t="s">
        <v>312</v>
      </c>
    </row>
    <row r="3" spans="1:4">
      <c r="A3" s="4" t="s">
        <v>313</v>
      </c>
      <c r="B3" s="6" t="n">
        <v>3660001</v>
      </c>
    </row>
    <row r="4" spans="1:4">
      <c r="A4" s="4" t="s">
        <v>70</v>
      </c>
      <c r="B4" s="7" t="n">
        <v>0.0001</v>
      </c>
      <c r="C4" s="7" t="n">
        <v>0.0001</v>
      </c>
    </row>
    <row r="5" spans="1:4">
      <c r="A5" s="4" t="s">
        <v>314</v>
      </c>
      <c r="B5" s="8" t="n">
        <v>0.7</v>
      </c>
    </row>
    <row r="6" spans="1:4">
      <c r="A6" s="4" t="s">
        <v>315</v>
      </c>
      <c r="B6" s="5" t="n">
        <v>1098000</v>
      </c>
      <c r="C6" s="5" t="n">
        <v>650001</v>
      </c>
    </row>
    <row r="7" spans="1:4">
      <c r="A7" s="4" t="s">
        <v>316</v>
      </c>
    </row>
    <row r="8" spans="1:4">
      <c r="A8" s="4" t="s">
        <v>317</v>
      </c>
      <c r="D8" s="6" t="n">
        <v>768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18</v>
      </c>
      <c r="B1" s="2" t="s">
        <v>2</v>
      </c>
      <c r="C1" s="2" t="s">
        <v>40</v>
      </c>
    </row>
    <row r="2" spans="1:3">
      <c r="A2" s="3" t="s">
        <v>180</v>
      </c>
    </row>
    <row r="3" spans="1:3">
      <c r="A3" s="4" t="s">
        <v>319</v>
      </c>
      <c r="B3" s="5" t="n">
        <v>-150659</v>
      </c>
      <c r="C3" s="5" t="n">
        <v>26611</v>
      </c>
    </row>
    <row r="4" spans="1:3">
      <c r="A4" s="4" t="s">
        <v>320</v>
      </c>
      <c r="B4" s="6" t="n">
        <v>369096</v>
      </c>
      <c r="C4" s="6" t="n">
        <v>199720</v>
      </c>
    </row>
    <row r="5" spans="1:3">
      <c r="A5" s="4" t="s">
        <v>321</v>
      </c>
      <c r="B5" s="6" t="n">
        <v>218437</v>
      </c>
      <c r="C5" s="6" t="n">
        <v>226331</v>
      </c>
    </row>
    <row r="6" spans="1:3">
      <c r="A6" s="4" t="s">
        <v>322</v>
      </c>
      <c r="B6" s="6" t="n">
        <v>-218437</v>
      </c>
      <c r="C6" s="4" t="s">
        <v>49</v>
      </c>
    </row>
    <row r="7" spans="1:3">
      <c r="A7" s="4" t="s">
        <v>323</v>
      </c>
      <c r="B7" s="4" t="s">
        <v>49</v>
      </c>
      <c r="C7" s="5" t="n">
        <v>2263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24</v>
      </c>
      <c r="B1" s="2" t="s">
        <v>1</v>
      </c>
    </row>
    <row r="2" spans="1:3">
      <c r="B2" s="2" t="s">
        <v>2</v>
      </c>
      <c r="C2" s="2" t="s">
        <v>40</v>
      </c>
    </row>
    <row r="3" spans="1:3">
      <c r="A3" s="3" t="s">
        <v>180</v>
      </c>
    </row>
    <row r="4" spans="1:3">
      <c r="A4" s="4" t="s">
        <v>325</v>
      </c>
      <c r="B4" s="4" t="s">
        <v>49</v>
      </c>
      <c r="C4" s="4" t="s">
        <v>49</v>
      </c>
    </row>
    <row r="5" spans="1:3">
      <c r="A5" s="4" t="s">
        <v>326</v>
      </c>
      <c r="B5" s="4" t="s">
        <v>49</v>
      </c>
      <c r="C5" s="4" t="s">
        <v>49</v>
      </c>
    </row>
    <row r="6" spans="1:3">
      <c r="A6" s="4" t="s">
        <v>327</v>
      </c>
      <c r="B6" s="4" t="s">
        <v>49</v>
      </c>
      <c r="C6" s="4" t="s">
        <v>49</v>
      </c>
    </row>
    <row r="7" spans="1:3">
      <c r="A7" s="4" t="s">
        <v>328</v>
      </c>
      <c r="B7" s="4" t="s">
        <v>49</v>
      </c>
      <c r="C7" s="4" t="s">
        <v>49</v>
      </c>
    </row>
    <row r="8" spans="1:3">
      <c r="A8" s="4" t="s">
        <v>329</v>
      </c>
      <c r="B8" s="6" t="n">
        <v>226331</v>
      </c>
      <c r="C8" s="6" t="n">
        <v>-167032</v>
      </c>
    </row>
    <row r="9" spans="1:3">
      <c r="A9" s="4" t="s">
        <v>330</v>
      </c>
      <c r="B9" s="5" t="n">
        <v>226331</v>
      </c>
      <c r="C9" s="5" t="n">
        <v>-1670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31</v>
      </c>
      <c r="B1" s="2" t="s">
        <v>1</v>
      </c>
    </row>
    <row r="2" spans="1:3">
      <c r="B2" s="2" t="s">
        <v>2</v>
      </c>
      <c r="C2" s="2" t="s">
        <v>40</v>
      </c>
    </row>
    <row r="3" spans="1:3">
      <c r="A3" s="3" t="s">
        <v>332</v>
      </c>
    </row>
    <row r="4" spans="1:3">
      <c r="A4" s="4" t="s">
        <v>333</v>
      </c>
      <c r="B4" s="5" t="n">
        <v>-2259067</v>
      </c>
      <c r="C4" s="5" t="n">
        <v>-682924</v>
      </c>
    </row>
    <row r="5" spans="1:3">
      <c r="A5" s="4" t="s">
        <v>334</v>
      </c>
      <c r="B5" s="6" t="n">
        <v>91287934</v>
      </c>
      <c r="C5" s="6" t="n">
        <v>77286488</v>
      </c>
    </row>
    <row r="6" spans="1:3">
      <c r="A6" s="4" t="s">
        <v>335</v>
      </c>
      <c r="B6" s="8" t="n">
        <v>-0.02</v>
      </c>
      <c r="C6" s="8" t="n">
        <v>-0.01</v>
      </c>
    </row>
    <row r="7" spans="1:3">
      <c r="A7" s="3" t="s">
        <v>336</v>
      </c>
    </row>
    <row r="8" spans="1:3">
      <c r="A8" s="4" t="s">
        <v>333</v>
      </c>
      <c r="B8" s="5" t="n">
        <v>-2259067</v>
      </c>
      <c r="C8" s="5" t="n">
        <v>-682924</v>
      </c>
    </row>
    <row r="9" spans="1:3">
      <c r="A9" s="4" t="s">
        <v>334</v>
      </c>
      <c r="B9" s="6" t="n">
        <v>91287934</v>
      </c>
      <c r="C9" s="6" t="n">
        <v>77286488</v>
      </c>
    </row>
    <row r="10" spans="1:3">
      <c r="A10" s="3" t="s">
        <v>337</v>
      </c>
    </row>
    <row r="11" spans="1:3">
      <c r="A11" s="4" t="s">
        <v>338</v>
      </c>
      <c r="B11" s="6" t="n">
        <v>91287934</v>
      </c>
      <c r="C11" s="6" t="n">
        <v>77286488</v>
      </c>
    </row>
    <row r="12" spans="1:3">
      <c r="A12" s="4" t="s">
        <v>339</v>
      </c>
      <c r="B12" s="8" t="n">
        <v>-0.02</v>
      </c>
      <c r="C12" s="8" t="n">
        <v>-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40</v>
      </c>
      <c r="B1" s="2" t="s">
        <v>341</v>
      </c>
    </row>
    <row r="2" spans="1:2">
      <c r="A2" s="3" t="s">
        <v>186</v>
      </c>
    </row>
    <row r="3" spans="1:2">
      <c r="A3" s="4" t="s">
        <v>342</v>
      </c>
      <c r="B3" s="5" t="n">
        <v>70757</v>
      </c>
    </row>
    <row r="4" spans="1:2">
      <c r="A4" s="4" t="s">
        <v>343</v>
      </c>
      <c r="B4" s="6" t="n">
        <v>75272</v>
      </c>
    </row>
    <row r="5" spans="1:2">
      <c r="A5" s="4" t="s">
        <v>344</v>
      </c>
      <c r="B5" s="6" t="n">
        <v>80067</v>
      </c>
    </row>
    <row r="6" spans="1:2">
      <c r="A6" s="4" t="s">
        <v>345</v>
      </c>
      <c r="B6" s="6" t="n">
        <v>85116</v>
      </c>
    </row>
    <row r="7" spans="1:2">
      <c r="A7" s="4" t="s">
        <v>346</v>
      </c>
      <c r="B7" s="5" t="n">
        <v>905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21"/>
  </cols>
  <sheetData>
    <row r="1" spans="1:6">
      <c r="A1" s="1" t="s">
        <v>347</v>
      </c>
      <c r="B1" s="2" t="s">
        <v>348</v>
      </c>
      <c r="C1" s="2" t="s">
        <v>349</v>
      </c>
      <c r="D1" s="2" t="s">
        <v>350</v>
      </c>
      <c r="E1" s="2" t="s">
        <v>351</v>
      </c>
      <c r="F1" s="2" t="s">
        <v>352</v>
      </c>
    </row>
    <row r="2" spans="1:6">
      <c r="A2" s="4" t="s">
        <v>353</v>
      </c>
      <c r="E2" s="5" t="n">
        <v>260769</v>
      </c>
      <c r="F2" s="5" t="n">
        <v>293841</v>
      </c>
    </row>
    <row r="3" spans="1:6">
      <c r="A3" s="4" t="s">
        <v>354</v>
      </c>
    </row>
    <row r="4" spans="1:6">
      <c r="A4" s="4" t="s">
        <v>353</v>
      </c>
      <c r="D4" s="5" t="n">
        <v>5896</v>
      </c>
    </row>
    <row r="5" spans="1:6">
      <c r="A5" s="4" t="s">
        <v>355</v>
      </c>
      <c r="D5" s="6" t="n">
        <v>4080</v>
      </c>
    </row>
    <row r="6" spans="1:6">
      <c r="A6" s="4" t="s">
        <v>356</v>
      </c>
    </row>
    <row r="7" spans="1:6">
      <c r="A7" s="4" t="s">
        <v>355</v>
      </c>
      <c r="E7" s="6" t="n">
        <v>2455</v>
      </c>
    </row>
    <row r="8" spans="1:6">
      <c r="A8" s="4" t="s">
        <v>357</v>
      </c>
    </row>
    <row r="9" spans="1:6">
      <c r="A9" s="4" t="s">
        <v>353</v>
      </c>
      <c r="B9" s="5" t="n">
        <v>8600</v>
      </c>
    </row>
    <row r="10" spans="1:6">
      <c r="A10" s="4" t="s">
        <v>358</v>
      </c>
    </row>
    <row r="11" spans="1:6">
      <c r="A11" s="4" t="s">
        <v>353</v>
      </c>
      <c r="C11" s="5" t="n">
        <v>7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48"/>
    <col customWidth="1" max="5" min="5" width="37"/>
    <col customWidth="1" max="6" min="6" width="12"/>
  </cols>
  <sheetData>
    <row r="1" spans="1:6">
      <c r="A1" s="1" t="s">
        <v>100</v>
      </c>
      <c r="B1" s="2" t="s">
        <v>101</v>
      </c>
      <c r="C1" s="2" t="s">
        <v>102</v>
      </c>
      <c r="D1" s="2" t="s">
        <v>103</v>
      </c>
      <c r="E1" s="2" t="s">
        <v>104</v>
      </c>
      <c r="F1" s="2" t="s">
        <v>105</v>
      </c>
    </row>
    <row r="2" spans="1:6">
      <c r="A2" s="4" t="s">
        <v>106</v>
      </c>
      <c r="B2" s="5" t="n">
        <v>7681</v>
      </c>
      <c r="C2" s="5" t="n">
        <v>75708</v>
      </c>
      <c r="D2" s="5" t="n">
        <v>9710</v>
      </c>
      <c r="E2" s="5" t="n">
        <v>-145592</v>
      </c>
      <c r="F2" s="5" t="n">
        <v>-52493</v>
      </c>
    </row>
    <row r="3" spans="1:6">
      <c r="A3" s="4" t="s">
        <v>107</v>
      </c>
      <c r="B3" s="6" t="n">
        <v>76804914</v>
      </c>
    </row>
    <row r="4" spans="1:6">
      <c r="A4" s="3" t="s">
        <v>108</v>
      </c>
    </row>
    <row r="5" spans="1:6">
      <c r="A5" s="4" t="s">
        <v>109</v>
      </c>
      <c r="D5" s="6" t="n">
        <v>-2978</v>
      </c>
      <c r="F5" s="6" t="n">
        <v>-2978</v>
      </c>
    </row>
    <row r="6" spans="1:6">
      <c r="A6" s="4" t="s">
        <v>110</v>
      </c>
      <c r="B6" s="5" t="n">
        <v>217</v>
      </c>
      <c r="C6" s="6" t="n">
        <v>649784</v>
      </c>
      <c r="F6" s="6" t="n">
        <v>650001</v>
      </c>
    </row>
    <row r="7" spans="1:6">
      <c r="A7" s="4" t="s">
        <v>111</v>
      </c>
      <c r="B7" s="6" t="n">
        <v>2166667</v>
      </c>
    </row>
    <row r="8" spans="1:6">
      <c r="A8" s="4" t="s">
        <v>92</v>
      </c>
      <c r="E8" s="6" t="n">
        <v>-682924</v>
      </c>
      <c r="F8" s="6" t="n">
        <v>-682924</v>
      </c>
    </row>
    <row r="9" spans="1:6">
      <c r="A9" s="4" t="s">
        <v>112</v>
      </c>
      <c r="B9" s="5" t="n">
        <v>7898</v>
      </c>
      <c r="C9" s="6" t="n">
        <v>725492</v>
      </c>
      <c r="D9" s="6" t="n">
        <v>6732</v>
      </c>
      <c r="E9" s="6" t="n">
        <v>-828516</v>
      </c>
      <c r="F9" s="5" t="n">
        <v>-88394</v>
      </c>
    </row>
    <row r="10" spans="1:6">
      <c r="A10" s="4" t="s">
        <v>113</v>
      </c>
      <c r="B10" s="6" t="n">
        <v>78971581</v>
      </c>
      <c r="F10" s="6" t="n">
        <v>78971581</v>
      </c>
    </row>
    <row r="11" spans="1:6">
      <c r="A11" s="3" t="s">
        <v>108</v>
      </c>
    </row>
    <row r="12" spans="1:6">
      <c r="A12" s="4" t="s">
        <v>109</v>
      </c>
      <c r="D12" s="6" t="n">
        <v>7805</v>
      </c>
      <c r="F12" s="5" t="n">
        <v>7805</v>
      </c>
    </row>
    <row r="13" spans="1:6">
      <c r="A13" s="4" t="s">
        <v>110</v>
      </c>
      <c r="B13" s="5" t="n">
        <v>366</v>
      </c>
      <c r="C13" s="6" t="n">
        <v>1097634</v>
      </c>
      <c r="F13" s="5" t="n">
        <v>1098000</v>
      </c>
    </row>
    <row r="14" spans="1:6">
      <c r="A14" s="4" t="s">
        <v>111</v>
      </c>
      <c r="B14" s="6" t="n">
        <v>3660001</v>
      </c>
      <c r="F14" s="6" t="n">
        <v>3660001</v>
      </c>
    </row>
    <row r="15" spans="1:6">
      <c r="A15" s="4" t="s">
        <v>114</v>
      </c>
      <c r="B15" s="5" t="n">
        <v>1308</v>
      </c>
      <c r="C15" s="6" t="n">
        <v>498692</v>
      </c>
      <c r="F15" s="5" t="n">
        <v>500000</v>
      </c>
    </row>
    <row r="16" spans="1:6">
      <c r="A16" s="4" t="s">
        <v>115</v>
      </c>
      <c r="B16" s="6" t="n">
        <v>13080292</v>
      </c>
    </row>
    <row r="17" spans="1:6">
      <c r="A17" s="4" t="s">
        <v>92</v>
      </c>
      <c r="E17" s="6" t="n">
        <v>-2259067</v>
      </c>
      <c r="F17" s="6" t="n">
        <v>-2259067</v>
      </c>
    </row>
    <row r="18" spans="1:6">
      <c r="A18" s="4" t="s">
        <v>116</v>
      </c>
      <c r="B18" s="5" t="n">
        <v>9572</v>
      </c>
      <c r="C18" s="5" t="n">
        <v>2321818</v>
      </c>
      <c r="D18" s="5" t="n">
        <v>14537</v>
      </c>
      <c r="E18" s="5" t="n">
        <v>-3087583</v>
      </c>
      <c r="F18" s="5" t="n">
        <v>-741656</v>
      </c>
    </row>
    <row r="19" spans="1:6">
      <c r="A19" s="4" t="s">
        <v>117</v>
      </c>
      <c r="B19" s="6" t="n">
        <v>95711874</v>
      </c>
      <c r="F19" s="6" t="n">
        <v>957118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40</v>
      </c>
    </row>
    <row r="3" spans="1:3">
      <c r="A3" s="3" t="s">
        <v>119</v>
      </c>
    </row>
    <row r="4" spans="1:3">
      <c r="A4" s="4" t="s">
        <v>92</v>
      </c>
      <c r="B4" s="5" t="n">
        <v>-2259067</v>
      </c>
      <c r="C4" s="5" t="n">
        <v>-682924</v>
      </c>
    </row>
    <row r="5" spans="1:3">
      <c r="A5" s="3" t="s">
        <v>120</v>
      </c>
    </row>
    <row r="6" spans="1:3">
      <c r="A6" s="4" t="s">
        <v>121</v>
      </c>
      <c r="B6" s="6" t="n">
        <v>696499</v>
      </c>
      <c r="C6" s="4" t="s">
        <v>49</v>
      </c>
    </row>
    <row r="7" spans="1:3">
      <c r="A7" s="4" t="s">
        <v>82</v>
      </c>
      <c r="B7" s="6" t="n">
        <v>385797</v>
      </c>
      <c r="C7" s="6" t="n">
        <v>226526</v>
      </c>
    </row>
    <row r="8" spans="1:3">
      <c r="A8" s="3" t="s">
        <v>122</v>
      </c>
    </row>
    <row r="9" spans="1:3">
      <c r="A9" s="4" t="s">
        <v>43</v>
      </c>
      <c r="B9" s="6" t="n">
        <v>104291</v>
      </c>
      <c r="C9" s="6" t="n">
        <v>-171710</v>
      </c>
    </row>
    <row r="10" spans="1:3">
      <c r="A10" s="4" t="s">
        <v>44</v>
      </c>
      <c r="B10" s="6" t="n">
        <v>-68912</v>
      </c>
      <c r="C10" s="6" t="n">
        <v>-221222</v>
      </c>
    </row>
    <row r="11" spans="1:3">
      <c r="A11" s="4" t="s">
        <v>123</v>
      </c>
      <c r="B11" s="6" t="n">
        <v>226331</v>
      </c>
      <c r="C11" s="6" t="n">
        <v>-192651</v>
      </c>
    </row>
    <row r="12" spans="1:3">
      <c r="A12" s="3" t="s">
        <v>124</v>
      </c>
    </row>
    <row r="13" spans="1:3">
      <c r="A13" s="4" t="s">
        <v>125</v>
      </c>
      <c r="B13" s="6" t="n">
        <v>184659</v>
      </c>
      <c r="C13" s="6" t="n">
        <v>120004</v>
      </c>
    </row>
    <row r="14" spans="1:3">
      <c r="A14" s="4" t="s">
        <v>53</v>
      </c>
      <c r="B14" s="6" t="n">
        <v>271228</v>
      </c>
      <c r="C14" s="6" t="n">
        <v>424561</v>
      </c>
    </row>
    <row r="15" spans="1:3">
      <c r="A15" s="4" t="s">
        <v>126</v>
      </c>
      <c r="B15" s="6" t="n">
        <v>-459174</v>
      </c>
      <c r="C15" s="6" t="n">
        <v>-497416</v>
      </c>
    </row>
    <row r="16" spans="1:3">
      <c r="A16" s="3" t="s">
        <v>127</v>
      </c>
    </row>
    <row r="17" spans="1:3">
      <c r="A17" s="4" t="s">
        <v>128</v>
      </c>
      <c r="B17" s="6" t="n">
        <v>-4084</v>
      </c>
      <c r="C17" s="6" t="n">
        <v>-12130</v>
      </c>
    </row>
    <row r="18" spans="1:3">
      <c r="A18" s="4" t="s">
        <v>129</v>
      </c>
      <c r="B18" s="6" t="n">
        <v>-3887</v>
      </c>
      <c r="C18" s="6" t="n">
        <v>-703421</v>
      </c>
    </row>
    <row r="19" spans="1:3">
      <c r="A19" s="4" t="s">
        <v>130</v>
      </c>
      <c r="B19" s="6" t="n">
        <v>-7971</v>
      </c>
      <c r="C19" s="6" t="n">
        <v>-715551</v>
      </c>
    </row>
    <row r="20" spans="1:3">
      <c r="A20" s="3" t="s">
        <v>131</v>
      </c>
    </row>
    <row r="21" spans="1:3">
      <c r="A21" s="4" t="s">
        <v>132</v>
      </c>
      <c r="B21" s="6" t="n">
        <v>366</v>
      </c>
      <c r="C21" s="6" t="n">
        <v>217</v>
      </c>
    </row>
    <row r="22" spans="1:3">
      <c r="A22" s="4" t="s">
        <v>133</v>
      </c>
      <c r="B22" s="6" t="n">
        <v>1097634</v>
      </c>
      <c r="C22" s="6" t="n">
        <v>649784</v>
      </c>
    </row>
    <row r="23" spans="1:3">
      <c r="A23" s="4" t="s">
        <v>134</v>
      </c>
      <c r="B23" s="4" t="s">
        <v>49</v>
      </c>
      <c r="C23" s="6" t="n">
        <v>-23958</v>
      </c>
    </row>
    <row r="24" spans="1:3">
      <c r="A24" s="4" t="s">
        <v>135</v>
      </c>
      <c r="C24" s="6" t="n">
        <v>854638</v>
      </c>
    </row>
    <row r="25" spans="1:3">
      <c r="A25" s="4" t="s">
        <v>136</v>
      </c>
      <c r="B25" s="6" t="n">
        <v>1098000</v>
      </c>
      <c r="C25" s="6" t="n">
        <v>1480681</v>
      </c>
    </row>
    <row r="26" spans="1:3">
      <c r="A26" s="4" t="s">
        <v>137</v>
      </c>
      <c r="B26" s="6" t="n">
        <v>7805</v>
      </c>
      <c r="C26" s="6" t="n">
        <v>-2978</v>
      </c>
    </row>
    <row r="27" spans="1:3">
      <c r="A27" s="4" t="s">
        <v>138</v>
      </c>
      <c r="B27" s="6" t="n">
        <v>638660</v>
      </c>
      <c r="C27" s="6" t="n">
        <v>264736</v>
      </c>
    </row>
    <row r="28" spans="1:3">
      <c r="A28" s="3" t="s">
        <v>139</v>
      </c>
    </row>
    <row r="29" spans="1:3">
      <c r="A29" s="4" t="s">
        <v>140</v>
      </c>
      <c r="B29" s="6" t="n">
        <v>516707</v>
      </c>
      <c r="C29" s="6" t="n">
        <v>251971</v>
      </c>
    </row>
    <row r="30" spans="1:3">
      <c r="A30" s="4" t="s">
        <v>141</v>
      </c>
      <c r="B30" s="6" t="n">
        <v>1155367</v>
      </c>
      <c r="C30" s="5" t="n">
        <v>516707</v>
      </c>
    </row>
    <row r="31" spans="1:3">
      <c r="A31" s="3" t="s">
        <v>142</v>
      </c>
    </row>
    <row r="32" spans="1:3">
      <c r="A32" s="4" t="s">
        <v>143</v>
      </c>
      <c r="B32" s="4" t="s">
        <v>49</v>
      </c>
    </row>
    <row r="33" spans="1:3">
      <c r="A33" s="4" t="s">
        <v>144</v>
      </c>
      <c r="B33" s="4" t="s">
        <v>49</v>
      </c>
    </row>
    <row r="34" spans="1:3">
      <c r="A34" s="4" t="s">
        <v>145</v>
      </c>
      <c r="B34" s="5" t="n">
        <v>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146</v>
      </c>
      <c r="B1" s="2" t="s">
        <v>1</v>
      </c>
    </row>
    <row r="2" spans="1:2">
      <c r="B2" s="2" t="s">
        <v>147</v>
      </c>
    </row>
    <row r="3" spans="1:2">
      <c r="A3" s="3" t="s">
        <v>148</v>
      </c>
    </row>
    <row r="4" spans="1:2">
      <c r="A4" s="4" t="s">
        <v>149</v>
      </c>
      <c r="B4" s="6" t="n">
        <v>130802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0T12:46:22Z</dcterms:created>
  <dcterms:modified xmlns:dcterms="http://purl.org/dc/terms/" xmlns:xsi="http://www.w3.org/2001/XMLSchema-instance" xsi:type="dcterms:W3CDTF">2019-09-10T12:46:22Z</dcterms:modified>
</cp:coreProperties>
</file>